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Changes in Accumulated Other Co"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Warranty Cos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Restructuring Costs" sheetId="21" state="visible" r:id="rId21"/>
    <sheet xmlns:r="http://schemas.openxmlformats.org/officeDocument/2006/relationships" name="Segments, Concentrations and Ge"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Changes in Accumulated Other _2" sheetId="28" state="visible" r:id="rId28"/>
    <sheet xmlns:r="http://schemas.openxmlformats.org/officeDocument/2006/relationships" name="Net Income per Share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Warranty Cost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Restructuring Costs (Tables)" sheetId="35" state="visible" r:id="rId35"/>
    <sheet xmlns:r="http://schemas.openxmlformats.org/officeDocument/2006/relationships" name="Segments, Concentrations and _2" sheetId="36" state="visible" r:id="rId36"/>
    <sheet xmlns:r="http://schemas.openxmlformats.org/officeDocument/2006/relationships" name="Derivative Financial Instrume_2" sheetId="37" state="visible" r:id="rId37"/>
    <sheet xmlns:r="http://schemas.openxmlformats.org/officeDocument/2006/relationships" name="Organization and Nature of Op_2" sheetId="38" state="visible" r:id="rId38"/>
    <sheet xmlns:r="http://schemas.openxmlformats.org/officeDocument/2006/relationships" name="Recent Accounting Standards - A"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Revenue Recognition - Summary o" sheetId="42" state="visible" r:id="rId42"/>
    <sheet xmlns:r="http://schemas.openxmlformats.org/officeDocument/2006/relationships" name="Fair Value of Financial Instr_2" sheetId="43" state="visible" r:id="rId43"/>
    <sheet xmlns:r="http://schemas.openxmlformats.org/officeDocument/2006/relationships" name="Changes in Accumulated Other _3" sheetId="44" state="visible" r:id="rId44"/>
    <sheet xmlns:r="http://schemas.openxmlformats.org/officeDocument/2006/relationships" name="Net Income per Share - Reconcil" sheetId="45" state="visible" r:id="rId45"/>
    <sheet xmlns:r="http://schemas.openxmlformats.org/officeDocument/2006/relationships" name="Inventories - Summary of Inven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Warranty Costs - Additional Inf" sheetId="51" state="visible" r:id="rId51"/>
    <sheet xmlns:r="http://schemas.openxmlformats.org/officeDocument/2006/relationships" name="Warranty Costs - Changes in Car" sheetId="52" state="visible" r:id="rId52"/>
    <sheet xmlns:r="http://schemas.openxmlformats.org/officeDocument/2006/relationships" name="Debt - Outstanding Debt Obligat" sheetId="53" state="visible" r:id="rId53"/>
    <sheet xmlns:r="http://schemas.openxmlformats.org/officeDocument/2006/relationships" name="Debt - Additional Information (" sheetId="54" state="visible" r:id="rId54"/>
    <sheet xmlns:r="http://schemas.openxmlformats.org/officeDocument/2006/relationships" name="Stockholders' Equity - Addition" sheetId="55" state="visible" r:id="rId55"/>
    <sheet xmlns:r="http://schemas.openxmlformats.org/officeDocument/2006/relationships" name="Stockholders' Equity - Company'" sheetId="56" state="visible" r:id="rId56"/>
    <sheet xmlns:r="http://schemas.openxmlformats.org/officeDocument/2006/relationships" name="Restructuring Costs - Additiona" sheetId="57" state="visible" r:id="rId57"/>
    <sheet xmlns:r="http://schemas.openxmlformats.org/officeDocument/2006/relationships" name="Restructuring Costs - Reconcili" sheetId="58" state="visible" r:id="rId58"/>
    <sheet xmlns:r="http://schemas.openxmlformats.org/officeDocument/2006/relationships" name="Restructuring Costs - Summary o" sheetId="59" state="visible" r:id="rId59"/>
    <sheet xmlns:r="http://schemas.openxmlformats.org/officeDocument/2006/relationships" name="Segments, Concentrations and _3" sheetId="60" state="visible" r:id="rId60"/>
    <sheet xmlns:r="http://schemas.openxmlformats.org/officeDocument/2006/relationships" name="Segments, Concentrations and _4" sheetId="61" state="visible" r:id="rId61"/>
    <sheet xmlns:r="http://schemas.openxmlformats.org/officeDocument/2006/relationships" name="Segments, Concentrations and _5" sheetId="62" state="visible" r:id="rId62"/>
    <sheet xmlns:r="http://schemas.openxmlformats.org/officeDocument/2006/relationships" name="Segments, Concentrations and _6"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Commitments and Contingencies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Entity Registrant Name</t>
        </is>
      </c>
      <c r="B4" s="4" t="inlineStr">
        <is>
          <t>ALTRA INDUSTRIAL MOTION CORP.</t>
        </is>
      </c>
    </row>
    <row r="5">
      <c r="A5" s="4" t="inlineStr">
        <is>
          <t>Entity Central Index Key</t>
        </is>
      </c>
      <c r="B5" s="4" t="inlineStr">
        <is>
          <t>0001374535</t>
        </is>
      </c>
    </row>
    <row r="6">
      <c r="A6" s="4" t="inlineStr">
        <is>
          <t>Trading Symbol</t>
        </is>
      </c>
      <c r="B6" s="4" t="inlineStr">
        <is>
          <t xml:space="preserve">
AIMC</t>
        </is>
      </c>
    </row>
    <row r="7">
      <c r="A7" s="4" t="inlineStr">
        <is>
          <t>Current Fiscal Year End Date</t>
        </is>
      </c>
      <c r="B7" s="4" t="inlineStr">
        <is>
          <t>--12-3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Amendment Flag</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3209</t>
        </is>
      </c>
    </row>
    <row r="19">
      <c r="A19" s="4" t="inlineStr">
        <is>
          <t>Entity Tax Identification Number</t>
        </is>
      </c>
      <c r="B19" s="4" t="inlineStr">
        <is>
          <t>61-1478870</t>
        </is>
      </c>
    </row>
    <row r="20">
      <c r="A20" s="4" t="inlineStr">
        <is>
          <t>Entity Address, Address Line One</t>
        </is>
      </c>
      <c r="B20" s="4" t="inlineStr">
        <is>
          <t>300 Granite Street</t>
        </is>
      </c>
    </row>
    <row r="21">
      <c r="A21" s="4" t="inlineStr">
        <is>
          <t>Entity Address, Address Line Two</t>
        </is>
      </c>
      <c r="B21" s="4" t="inlineStr">
        <is>
          <t>Suite 201</t>
        </is>
      </c>
    </row>
    <row r="22">
      <c r="A22" s="4" t="inlineStr">
        <is>
          <t>Entity Address, City or Town</t>
        </is>
      </c>
      <c r="B22" s="4" t="inlineStr">
        <is>
          <t>Braintree</t>
        </is>
      </c>
    </row>
    <row r="23">
      <c r="A23" s="4" t="inlineStr">
        <is>
          <t>Entity Address, State or Province</t>
        </is>
      </c>
      <c r="B23" s="4" t="inlineStr">
        <is>
          <t>MA</t>
        </is>
      </c>
    </row>
    <row r="24">
      <c r="A24" s="4" t="inlineStr">
        <is>
          <t>Entity Address, Postal Zip Code</t>
        </is>
      </c>
      <c r="B24" s="4" t="inlineStr">
        <is>
          <t>02184</t>
        </is>
      </c>
    </row>
    <row r="25">
      <c r="A25" s="4" t="inlineStr">
        <is>
          <t>City Area Code</t>
        </is>
      </c>
      <c r="B25" s="4" t="inlineStr">
        <is>
          <t>781</t>
        </is>
      </c>
    </row>
    <row r="26">
      <c r="A26" s="4" t="inlineStr">
        <is>
          <t>Local Phone Number</t>
        </is>
      </c>
      <c r="B26" s="4" t="inlineStr">
        <is>
          <t>917-0600</t>
        </is>
      </c>
    </row>
    <row r="27">
      <c r="A27" s="4" t="inlineStr">
        <is>
          <t>Entity Common Stock, Shares Outstanding (in shares)</t>
        </is>
      </c>
      <c r="C27" s="5" t="n">
        <v>64714022</v>
      </c>
    </row>
    <row r="28">
      <c r="A28" s="4" t="inlineStr">
        <is>
          <t>Entity Interactive Data Current</t>
        </is>
      </c>
      <c r="B28" s="4" t="inlineStr">
        <is>
          <t>Yes</t>
        </is>
      </c>
    </row>
    <row r="29">
      <c r="A29" s="4" t="inlineStr">
        <is>
          <t>Entity Incorporation, State or Country Code</t>
        </is>
      </c>
      <c r="B29" s="4" t="inlineStr">
        <is>
          <t>D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2. 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9, filed with the U.S. Securities and Exchange Commission (the “SEC”) on February 27, 2020 (the “2019 Annual Report on Form 10-K”).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Changes And Error Corrections [Abstract]</t>
        </is>
      </c>
    </row>
    <row r="4">
      <c r="A4" s="4" t="inlineStr">
        <is>
          <t>Recent Accounting Standards</t>
        </is>
      </c>
      <c r="B4" s="4" t="inlineStr">
        <is>
          <t xml:space="preserve">3. Recent Accounting Standards Recent Accounting Pronouncements In June 2016, the Financial Accounting Standards Board (the “FASB”) issued Accounting Standards Update (“ASU”) No. 2016-13, Financial Instruments-Credit Losses (Topic 326): Measurement of Credit Losses on Financial Instruments As a result of the adoption of ASU 2016-13, the Company has updated its significant accounting policy related to trade account receivables and allowances for credit losses as of March 31, 2020 from what was previously disclosed in our audited financial statements for the year ended December 31, 2019 as follows: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We regularly perform detailed reviews of our pooled asset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In August 2018, the FASB issued ASU No. 2018-13, Fair Value Measurement (Topic 820): Disclosure Framework Changes to the Disclosure Requirements for Fair Value Measurement The Company adopted the standard on January 1, 2020. The adoption of the standard did not have a material impact on our consolidated financial stat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is currently evaluating the effect of the adoption of this standard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4. Revenue Recognition We sell our products through three primary commercial channels: original equipment manufacturers (OEMs), industrial distributors and direct to end users. Each of our segments sells similar products, which are balanced across end-user industries including, without limitation, energy, food processing, general industrial, material handling, mining, transportation, industrial automation, robotics, medical devices, and turf &amp; garden. As the Company’s standard payment terms are less than one year, the Company has elected the practical expedient under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20
September 30, 2019
September 30, 2020
September 30, 2019
Net Sales:
Power Transmission Technologies
$
197.7
$
218.7
$
610.7
$
688.6
Automation &amp; Specialty
240.8
224.8
665.2
707.2
Inter-segment eliminations
(0.7
)
(0.6
)
(3.1
)
(3.6
)
Net sales
$
437.8
$
442.9
$
1,272.8
$
1,392.2
Net sales by geographic region based on point of shipment origin are as follows:
Net Sales
Quarter Ended
Year to Date Ended
September 30, 2020
September 30, 2019
September 30, 2020
September 30, 2019
North America (primarily U.S.)
$
230.2
$
251.5
$
681.3
$
794.3
Europe excluding Germany
68.8
72.1
214.9
233.8
Germany
44.1
54.9
140.7
173.9
China
56.5
35.1
150.1
105.8
Asia and other (excluding China)
38.2
29.3
85.8
84.4
Total
$
437.8
$
442.9
$
1,272.8
$
1,392.2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iderations. A contract asset is created when the Company satisfies a performance obligation by transferring a promised good to the customer. Contract assets may represent conditional or unconditional rights to consideration. A right is conditional, and recorded as a contract asset, if, for example, the Company must first satisfy another performance obligation in the contract before it is entitled to payment from the customer. Contract assets are transferred to accounts receivable once the right becomes unconditional. A right is unconditional if nothing other than the passage of time is required before payment of that consideration is due. If the Company receives a customer payment prior to satisfying a performance obligation or in excess of estimates of what the Company expects to be entitled to, the payment is recorded as a contract liability. Contracts with payment in arrears are recognized as receivables. The opening and closing balances of the Company’s contract liability and accounts receivable as of the year to date period ended September 30, 2020 are as follows:
Deferred Revenue (Current)
Accounts Receivable
Beginning - January 1, 2020
$
8.4
$
243.2
Closing - September 30, 2020
11.2
237.0
Increase/(Decrease)
$
2.8
$
(6.2
)
Deferred Revenue (Current)
Accounts Receivable
Beginning - January 1, 2019
$
7.4
$
259.8
Closing - September 30, 2019
10.6
244.3
Increase/(Decrease)
$
3.2
$
(15.5
) In the nine-month period ended September 30, 2020, substantially all outstanding revenue has been recognized related to contract liabilities outstanding at January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5.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5. The carrying values of financial instruments, including cash equivalents, accounts payable, and other accrued liabilities are carried at cost, which approximates fair value. Debt under the Altra Credit Agreement (as defined herein) is comprised of the Altra Term Loan Facility and the Altra Revolving Credit Facility (both as defined herein). The carrying amount of the Altra Term Loan Facility was $1,100.0 million and the estimated fair value of the Altra Term Loan Facility was $1,071.1 million at September 30, 2020. There is currently no debt under the Altra Revolving Credit Facility. Further, the Altra Credit Agreement was negotiated in October 2018 and there have not been any significant changes in our credit rating. The carrying amount of the Notes (as defined herein) was $400 million and the estimated fair value of the Notes was $425.0 million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Loss) by Component</t>
        </is>
      </c>
      <c r="B1" s="2" t="inlineStr">
        <is>
          <t>9 Months Ended</t>
        </is>
      </c>
    </row>
    <row r="2">
      <c r="B2" s="2" t="inlineStr">
        <is>
          <t>Sep. 30, 2020</t>
        </is>
      </c>
    </row>
    <row r="3">
      <c r="A3" s="3" t="inlineStr">
        <is>
          <t>Equity [Abstract]</t>
        </is>
      </c>
    </row>
    <row r="4">
      <c r="A4" s="4" t="inlineStr">
        <is>
          <t>Changes in Accumulated Other Comprehensive Income/(Loss) by Component</t>
        </is>
      </c>
      <c r="B4" s="4" t="inlineStr">
        <is>
          <t xml:space="preserve">6. Changes in Accumulated Other Comprehensive Income/(Loss) by Component The following is a reconciliation of changes in accumulated other comprehensive income/(loss) by component for the periods presented:
Gains and (Losses) on Cash Flow Hedges
Defined Benefit Pension Plans
Cumulative Foreign Currency Translation Adjustment
Total
Accumulated Other Comprehensive (Loss) by Component, June 30, 2020
$
18.0
$
(1.6
)
$
(116.5
)
$
(100.1
)
Other Comprehensive Income (Loss) before reclassification
—
0.2
47.6
47.8
Reclassification out of Other Comprehensive Income (Loss)
2.6
—
—
2.6
Net current-period Other Comprehensive Income (Loss)
2.6
0.2
47.6
50.4
Accumulated Other Comprehensive (Loss) by Component, September 30, 2020
$
20.6
$
(1.4
)
$
(68.9
)
$
(49.7
)
Gains and (Losses) on Cash Flow Hedges
Defined Benefit Pension Plans
Cumulative Foreign Currency Translation Adjustment
Total
Accumulated Other Comprehensive (Loss) by Component, January 1, 2020
$
(3.0
)
$
(1.5
)
$
(85.4
)
$
(89.9
)
Other Comprehensive Income (Loss) before reclassification
19.9
0.1
16.5
36.5
Reclassification out of Other Comprehensive Income (Loss)
3.7
—
—
3.7
Net current-period Other Comprehensive Income (Loss)
23.6
0.1
16.5
40.2
Accumulated Other Comprehensive (Loss) by Component, September 30, 2020
$
20.6
$
(1.4
)
$
(68.9
)
$
(49.7
)
Gains and (Losses) on Cash Flow Hedges
Defined Benefit Pension Plans
Cumulative Foreign Currency Translation Adjustment
Total
Accumulated Other Comprehensive (Loss) by Component, June 30, 2019
$
(15.4
)
$
(0.5
)
$
(66.1
)
$
(82.0
)
Other Comprehensive Income (Loss) before reclassfication
27.9
—
(58.7
)
(30.8
)
Reclassification out of Other Comprehensive Income (Loss)
(2.4
)
—
—
(2.4
)
Net current-period Other Comprehensive Income (Loss)
25.5
—
(58.7
)
(33.2
)
Accumulated Other Comprehensive (Loss) by Component, September 30, 2019
$
10.1
$
(0.5
)
$
(124.8
)
$
(115.2
)
Gains and (Losses) on Cash Flow Hedges
Defined Benefit Pension Plans
Cumulative Foreign Currency Translation Adjustment
Total
Accumulated Other Comprehensive (Loss) by Component, January 1, 2019
$
(12.9
)
$
(0.2
)
$
(58.5
)
$
(71.6
)
Other Comprehensive Income (Loss) before reclassfication
30.4
(0.3
)
(66.3
)
(36.2
)
Reclassification out of Other Comprehensive Income (Loss)
(7.4
)
—
—
(7.4
)
Net current-period Other Comprehensive Income (Loss)
23.0
(0.3
)
(66.3
)
(43.6
)
Accumulated Other Comprehensive (Loss) by Component, September 30, 2019
$
10.1
$
(0.5
)
$
(124.8
)
$
(115.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7.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20
September 30, 2019
September 30, 2020
September 30, 2019
Net income/(loss)
$
38.3
$
25.7
$
(56.7
)
$
89.9
Shares used in net income per common share - basic
64.6
64.4
64.6
64.3
Incremental shares of unvested restricted common stock
0.3
0.2
—
0.2
Shares used in net income per common share - diluted
64.9
64.6
64.6
64.5
Shares excluded as their inclusion would be anti-dilutive
—
—
0.1
—
Earnings/(Loss) per share:
Basic net income
$
0.59
$
0.40
$
(0.88
)
$
1.40
Diluted net income
$
0.59
$
0.40
$
(0.88
)
$
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8. Inventories Inventories at September 30, 2020 and December 31, 2019 consisted of the following:
September 30, 2020
December 31, 2019
Raw materials
$
102.0
$
104.2
Work in process
23.0
22.4
Finished goods
94.2
95.9
$
219.2
$
22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9. Goodwill and Intangible Assets The Company conducts an annual impairment review of goodwill and indefinite-lived intangible assets in fourth quarter of each year, unless events occur which trigger the need for an interim impairment review. The 2019 annual goodwill impairment review indicated that the JVS reporting unit’s fair value exceeded its carrying value by less than 10%. All other reporting units had fair values that exceeded their carrying value by 10% or more. During the first quarter of 2020, the Company considered the economic impact of the COVID-19 pandemic to be a triggering event for the JVS business unit and, as a result, the Company performed an interim impairment review. As a result of both the COVID-19 related economic downturn and its impact on JVS’s anticipated financial results, the Company concluded that it was more likely than not that the JVS reporting unit’s carrying value exceeded its fair value and performed an interim impairment review for both JVS’s goodwill and tradename intangible asset. As a result of the interim impairment testing performed on March 31, 2020, the Company recorded non-cash impairment charges of $8.4 million and $139.1 million for indefinite-lived intangible assets and goodwill, respectively. The Company estimated the fair value of the JVS reporting unit using both the discounted cash flow model and the market approach. The Company estimated the value of JVS’s indefinite-lived tradename intangible asset using a discounted cash flow model.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nd amortization (“EBITDA”) multiples. The Company estimates future cash flows based upon historical results and current market projections, discounted at a market comparable rate. Key assumptions developed by management and used in the interim quantitative analysis included the following:
•
Near-term revenue declines in 2020;
•
Adjusted profit margins over the projection period, due to revenue adjustments and maintained investment in the business
•
Market-based discount rates; and
•
Reduced EBITDA multiple, due to current market conditions. During the third quarter of 2020, the Company again considered the economic impact of the COVID-19 pandemic on the reporting units and determined there was no triggering event to further evaluate for potential impairment. For all reporting units, the Company concluded that it was more likely than not that their fair value continued to exceed their carrying value as of September 30, 2020. However, depending on its duration and the severity of its economic impact, the COVID-19 pandemic may trigger additional interim impairment reviews in future periods. Changes in goodwill from January 1, 2020 through September 30, 2020 were as follows:
Power Transmission Technologies
Automation &amp; Specialty
Total
Net goodwill balance January 1, 2020
$
410.1
$
1,284.8
$
1,694.9
Goodwill impairment charge
—
(139.1
)
(139.1
)
Impact of changes in foreign currency
4.4
3.2
7.6
Net goodwill balance September 30, 2020
$
414.5
$
1,148.9
$
1,563.4
Other intangible assets as of September 30, 2020 and December 31, 2019 consisted of the following:
September 30, 2020
December 31, 2019
Cost
Accumulated Amortization
Net
Cost
Accumulated Amortization
Net
Other intangible assets
Intangible assets not subject to amortization:
Tradenames and trademarks (1)
$
254.1
$
—
$
254.1
$
260.0
$
—
$
260.0
In-process research and development
16.0
—
16.0
16.0
—
16.0
Intangible assets subject to amortization:
Customer relationships
1,197.0
176.1
1,020.9
1,187.7
137.8
1,049.9
Product technology and patents
210.5
49.6
160.9
210.0
33.5
176.5
Total intangible assets
$
1,677.6
$
225.7
$
1,451.9
$
1,673.7
$
171.3
$
1,502.4
(1)
The change in Cost of Tradenames and trademarks is a result of the $8.4 million impairment charge in the quarter-end March 31, 2020 related to the JVS reporting unit. The Company recorded $17.5 million and $17.6 million of amortization expense in the quarters ended September 30, 2020 and 2019, respectively; and, recorded $52.3 million and $52.9 million of amortization expense in the year to date periods ended September 30, 2020 and 2019, respectively. The estimated amortization expense for intangible assets is approximately $18.4 million for the remainder of 2020, $70.7 million in each of the next four years and then $880.6 million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 Costs</t>
        </is>
      </c>
      <c r="B1" s="2" t="inlineStr">
        <is>
          <t>9 Months Ended</t>
        </is>
      </c>
    </row>
    <row r="2">
      <c r="B2" s="2" t="inlineStr">
        <is>
          <t>Sep. 30, 2020</t>
        </is>
      </c>
    </row>
    <row r="3">
      <c r="A3" s="3" t="inlineStr">
        <is>
          <t>Guarantees [Abstract]</t>
        </is>
      </c>
    </row>
    <row r="4">
      <c r="A4" s="4" t="inlineStr">
        <is>
          <t>Warranty Costs</t>
        </is>
      </c>
      <c r="B4" s="4" t="inlineStr">
        <is>
          <t>10.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 Changes in the carrying amount of accrued product warranty costs for each of the quarters ended September 30, 2020 and 2019 are as follows:
September 30, 2020
September 30, 2019
Balance at beginning of period
$
10.0
$
9.4
Accrued current period warranty expense
2.7
2.7
Payments and adjustments
(2.9
)
(2.7
)
Balance at end of period
$
9.8
$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1. Debt Outstanding debt obligations at September 30, 2020 and December 31, 2019 were as follows.
September 30, 2020
December 31, 2019
Debt:
Term loan
$
1,100.0
$
1,190.0
Revolving Credit Facility
—
—
Notes
400.0
400.0
Mortgages and other
12.4
13.5
Finance leases
0.3
0.5
Total gross debt
1,512.7
1,604.0
Less: debt discount and deferred financing costs
(19.3
)
(22.2
)
Total debt, net of debt discount and deferred financing costs
1,493.4
1,581.8
Less: current portion of long-term debt
(16.5
)
(18.0
)
Total long-term debt, net of unaccreted discount
$
1,476.9
$
1,563.8
2018 Credit Agreement and Notes On October 1, 2018 (the “A&amp;S Closing Date”), upon the closing of the combination (the “Fortive Transaction”) of Altra with four operating companies from Fortive Corporation’s (“Fortive”) Automation &amp; Specialty platform (the “A&amp;S Business”), the Company assumed $400 million aggregate principal amount of 6.125% senior notes due 2026 (the “Notes”). The Notes will mature on October 1, 2026. Interest on the Notes accrues from October 1, 2018, and the first interest payment date on the Notes was on April 1, 2019. The Notes may be redeemed at the option of the issuer on or after October 1, 2023. The Notes are guaranteed on a senior unsecured basis by the Company and certain of its domestic subsidiaries. On the A&amp;S Closing Date, the Company entered into a new Credit Agreement (the “Altra Credit Agreement”). The Altra Credit Agreement provides for a seven-year five-year The proceeds of the Altra Term Loan Facility were used to (i) consummate Fortive’s transfer of certain non-U.S assets, liabilities and entities constituting a portion of the A&amp;S Business to certain subsidiaries of Altra, and the Altra subsidiaries’ assumption of substantially all of the liabilities associated with the transferred assets (the “Direct Sales”), (ii) repay in full and extinguish all outstanding indebtedness for borrowed money under the 2015 Credit Agreement (as defined herein) and (iii) pay certain fees, costs, and expenses in connection with the consummation of the Fortive Transaction. The proceeds of the Altra Revolving Credit Facility will be used for working capital and general corporate purposes. The Altra Credit Facilities are guaranteed on a senior secured basis by the Company and certain of its domestic subsidiaries, subject to certain customary exceptions. Borrowings under the Altra Term Loan Facility will bear interest at a per annum rate equal to a “Eurocurrency Rate” plus 2.00%, in the case of Eurocurrency Rate borrowings, or equal to a “Base Rate” plus 1.00%, in the case of Base Rate borrowings. Borrowings under the Altra Revolving Credit Facility will initially bear interest at a per annum rate equal to a Eurocurrency Rate plus 2.00%, in the case of Eurocurrency Rate borrowings, or equal to a Base Rate plus 1.00%, in the case of Base Rate borrowings, and thereafter will bear interest at a per annum rate equal to a Eurocurrency Rate or Base Rate, as applicable, plus an interest rate spread determined by reference to a pricing grid based on the Company’s senior secured net leverage ratio. In addition, the Company will be required to pay fees that will fluctuate between 0.250% per annum to 0.375% per annum on the unused amount of the Altra Revolving Credit Facility, based upon the Company’s senior secured net leverage ratio. The interest rate on the Term Loan Facility was 2.146% at September 30, 2020. The Altra Credit Agreement contains usual and customary representations and warranties, and usual and customary affirmative and negative covenants, including limitations on liens, investments, restricted payments, additional indebtedness and asset sales and mergers. In addition, the Altra Credit Agreement requires that Altra maintain a specified maximum senior secured leverage ratio and a specified minimum interest coverage ratio. The obligations of the borrowers of the Altra Credit Facilities under the Altra Credit Agreement may be accelerated upon customary events of default, including non-payment of principal, interest, fees and other amounts, inaccuracy of representation and warranties, violation of covenants, cross default and cross acceleration, voluntary and involuntary bankruptcy or insolvency proceedings, inability to pay debts as they become due, material judgments, ERISA events, actual or asserted invalidity of security documents or guarantees and change in control. The Company incurred $29.9 million in issuance costs, which are amortized over the term of the debt as an adjustment to the effective interest rate on the outstanding borrowings. The Company provided notice to the administrative agent of the Altra Credit Agreement on March 9, 2020 and March 16, 2020 to draw down $50 million and $50 million, respectively, under the Altra Revolving Credit Facility. At that time, the Company had increased its borrowings under the Altra Revolving Credit Facility as a precautionary action in order to increase its cash position and enhance its financial flexibility during this period of uncertainty in the global markets resulting from COVID-19. On April 14, 2020, the Company provided notice to the administrative agent of the Altra Credit Agreement to repay $50 million outstanding under the Altra Revolving Credit Facility. On April 27, 2020 and May 27, 2020 the Company provided notice to the administrative agent to repay $15 million and $35 million, respectively, which were outstanding under the Altra Revolving Credit Facility. As of the period ended September 30, 2020, all outstanding borrowings under the Altra Revolving Credit Facility have been repaid. As of September 30, 2020, the Company had $1,100.0 million outstanding on the Altra Credit Agreement. As of September 30, 2020 and December 31, 2019, the Company had $5.2 million and $4.4 million in letters of credit outstanding, respectively. The Company had $294.8 million available to borrow under the Altra Credit Facilities at September 30, 2020. Mortgages and Other Agreements The Company’s subsidiaries in Europe have entered into certain long-term fixed rate term loans that are generally secured by local property, plant and equipment. The debt has interest rates that range from 1.79% to 2.5%, with various quarterly and monthly installments through 2028. Financing Leases The Company leases certain equipment under finance lease arrangements, whose obligations are included in both short-term and long-term debt. Finance lease obligations amounted to approximately $0.3 million and $0.5 million at September 30, 2020 and December 31, 2019, respectively. Finance lease right of use assets are included in property, plant and equipment with the related amortization recorded as depreciation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238.7</v>
      </c>
      <c r="C3" s="6" t="n">
        <v>167.3</v>
      </c>
    </row>
    <row r="4">
      <c r="A4" s="4" t="inlineStr">
        <is>
          <t>Trade receivables, less allowance for credit losses of $5.7 and $5.1 million at September 30, 2020 and December 31, 2019, respectively</t>
        </is>
      </c>
      <c r="B4" s="5" t="n">
        <v>237</v>
      </c>
      <c r="C4" s="7" t="n">
        <v>243.2</v>
      </c>
    </row>
    <row r="5">
      <c r="A5" s="4" t="inlineStr">
        <is>
          <t>Inventories</t>
        </is>
      </c>
      <c r="B5" s="7" t="n">
        <v>219.2</v>
      </c>
      <c r="C5" s="7" t="n">
        <v>222.5</v>
      </c>
    </row>
    <row r="6">
      <c r="A6" s="4" t="inlineStr">
        <is>
          <t>Income tax receivable</t>
        </is>
      </c>
      <c r="B6" s="7" t="n">
        <v>13.6</v>
      </c>
      <c r="C6" s="7" t="n">
        <v>5.2</v>
      </c>
    </row>
    <row r="7">
      <c r="A7" s="4" t="inlineStr">
        <is>
          <t>Prepaid expenses and other current assets</t>
        </is>
      </c>
      <c r="B7" s="7" t="n">
        <v>35.4</v>
      </c>
      <c r="C7" s="7" t="n">
        <v>29.1</v>
      </c>
    </row>
    <row r="8">
      <c r="A8" s="4" t="inlineStr">
        <is>
          <t>Total current assets</t>
        </is>
      </c>
      <c r="B8" s="7" t="n">
        <v>743.9</v>
      </c>
      <c r="C8" s="7" t="n">
        <v>667.3</v>
      </c>
    </row>
    <row r="9">
      <c r="A9" s="4" t="inlineStr">
        <is>
          <t>Property, plant and equipment, net</t>
        </is>
      </c>
      <c r="B9" s="7" t="n">
        <v>336.7</v>
      </c>
      <c r="C9" s="7" t="n">
        <v>354.4</v>
      </c>
    </row>
    <row r="10">
      <c r="A10" s="4" t="inlineStr">
        <is>
          <t>Goodwill</t>
        </is>
      </c>
      <c r="B10" s="7" t="n">
        <v>1563.4</v>
      </c>
      <c r="C10" s="7" t="n">
        <v>1694.9</v>
      </c>
    </row>
    <row r="11">
      <c r="A11" s="4" t="inlineStr">
        <is>
          <t>Intangible assets, net</t>
        </is>
      </c>
      <c r="B11" s="7" t="n">
        <v>1451.9</v>
      </c>
      <c r="C11" s="7" t="n">
        <v>1502.4</v>
      </c>
    </row>
    <row r="12">
      <c r="A12" s="4" t="inlineStr">
        <is>
          <t>Deferred income taxes</t>
        </is>
      </c>
      <c r="B12" s="5" t="n">
        <v>1</v>
      </c>
      <c r="C12" s="5" t="n">
        <v>3</v>
      </c>
    </row>
    <row r="13">
      <c r="A13" s="4" t="inlineStr">
        <is>
          <t>Other non-current assets</t>
        </is>
      </c>
      <c r="B13" s="7" t="n">
        <v>9.199999999999999</v>
      </c>
      <c r="C13" s="7" t="n">
        <v>25.1</v>
      </c>
    </row>
    <row r="14">
      <c r="A14" s="4" t="inlineStr">
        <is>
          <t>Operating lease right of use assets</t>
        </is>
      </c>
      <c r="B14" s="7" t="n">
        <v>39.8</v>
      </c>
      <c r="C14" s="7" t="n">
        <v>36.6</v>
      </c>
    </row>
    <row r="15">
      <c r="A15" s="4" t="inlineStr">
        <is>
          <t>Total assets</t>
        </is>
      </c>
      <c r="B15" s="7" t="n">
        <v>4145.9</v>
      </c>
      <c r="C15" s="7" t="n">
        <v>4283.7</v>
      </c>
    </row>
    <row r="16">
      <c r="A16" s="3" t="inlineStr">
        <is>
          <t>Current liabilities:</t>
        </is>
      </c>
    </row>
    <row r="17">
      <c r="A17" s="4" t="inlineStr">
        <is>
          <t>Accounts payable</t>
        </is>
      </c>
      <c r="B17" s="7" t="n">
        <v>139.9</v>
      </c>
      <c r="C17" s="7" t="n">
        <v>154.7</v>
      </c>
    </row>
    <row r="18">
      <c r="A18" s="4" t="inlineStr">
        <is>
          <t>Accrued payroll</t>
        </is>
      </c>
      <c r="B18" s="7" t="n">
        <v>63.1</v>
      </c>
      <c r="C18" s="7" t="n">
        <v>58.3</v>
      </c>
    </row>
    <row r="19">
      <c r="A19" s="4" t="inlineStr">
        <is>
          <t>Accruals and other current liabilities</t>
        </is>
      </c>
      <c r="B19" s="7" t="n">
        <v>77.40000000000001</v>
      </c>
      <c r="C19" s="5" t="n">
        <v>82</v>
      </c>
    </row>
    <row r="20">
      <c r="A20" s="4" t="inlineStr">
        <is>
          <t>Income tax payable</t>
        </is>
      </c>
      <c r="B20" s="5" t="n">
        <v>10</v>
      </c>
      <c r="C20" s="7" t="n">
        <v>13.2</v>
      </c>
    </row>
    <row r="21">
      <c r="A21" s="4" t="inlineStr">
        <is>
          <t>Current portion of long-term debt</t>
        </is>
      </c>
      <c r="B21" s="7" t="n">
        <v>16.5</v>
      </c>
      <c r="C21" s="5" t="n">
        <v>18</v>
      </c>
    </row>
    <row r="22">
      <c r="A22" s="4" t="inlineStr">
        <is>
          <t>Operating lease liabilities</t>
        </is>
      </c>
      <c r="B22" s="7" t="n">
        <v>12.7</v>
      </c>
      <c r="C22" s="7" t="n">
        <v>13.5</v>
      </c>
    </row>
    <row r="23">
      <c r="A23" s="4" t="inlineStr">
        <is>
          <t>Total current liabilities</t>
        </is>
      </c>
      <c r="B23" s="7" t="n">
        <v>319.6</v>
      </c>
      <c r="C23" s="7" t="n">
        <v>339.7</v>
      </c>
    </row>
    <row r="24">
      <c r="A24" s="4" t="inlineStr">
        <is>
          <t>Long-term debt - less current portion</t>
        </is>
      </c>
      <c r="B24" s="7" t="n">
        <v>1476.9</v>
      </c>
      <c r="C24" s="7" t="n">
        <v>1563.8</v>
      </c>
    </row>
    <row r="25">
      <c r="A25" s="4" t="inlineStr">
        <is>
          <t>Deferred income taxes</t>
        </is>
      </c>
      <c r="B25" s="5" t="n">
        <v>374</v>
      </c>
      <c r="C25" s="7" t="n">
        <v>369.1</v>
      </c>
    </row>
    <row r="26">
      <c r="A26" s="4" t="inlineStr">
        <is>
          <t>Pension liabilities</t>
        </is>
      </c>
      <c r="B26" s="7" t="n">
        <v>31.4</v>
      </c>
      <c r="C26" s="7" t="n">
        <v>30.8</v>
      </c>
    </row>
    <row r="27">
      <c r="A27" s="4" t="inlineStr">
        <is>
          <t>Long-term taxes payable</t>
        </is>
      </c>
      <c r="B27" s="7" t="n">
        <v>2.7</v>
      </c>
      <c r="C27" s="7" t="n">
        <v>4.5</v>
      </c>
    </row>
    <row r="28">
      <c r="A28" s="4" t="inlineStr">
        <is>
          <t>Other long-term liabilities</t>
        </is>
      </c>
      <c r="B28" s="7" t="n">
        <v>16.3</v>
      </c>
      <c r="C28" s="7" t="n">
        <v>28.8</v>
      </c>
    </row>
    <row r="29">
      <c r="A29" s="4" t="inlineStr">
        <is>
          <t>Operating lease liabilities, net of current portion</t>
        </is>
      </c>
      <c r="B29" s="7" t="n">
        <v>29.2</v>
      </c>
      <c r="C29" s="7" t="n">
        <v>24.7</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Common stock ($0.001 par value per share, 120,000,000 shares authorized, 64,665,347 and 64,222,603 shares issued and outstanding at September 30, 2020 and December 31, 2019, respectively)</t>
        </is>
      </c>
      <c r="B32" s="7" t="n">
        <v>0.1</v>
      </c>
      <c r="C32" s="7" t="n">
        <v>0.1</v>
      </c>
    </row>
    <row r="33">
      <c r="A33" s="4" t="inlineStr">
        <is>
          <t>Additional paid-in capital</t>
        </is>
      </c>
      <c r="B33" s="7" t="n">
        <v>1703.1</v>
      </c>
      <c r="C33" s="7" t="n">
        <v>1696.7</v>
      </c>
    </row>
    <row r="34">
      <c r="A34" s="4" t="inlineStr">
        <is>
          <t>Retained earnings</t>
        </is>
      </c>
      <c r="B34" s="7" t="n">
        <v>242.3</v>
      </c>
      <c r="C34" s="7" t="n">
        <v>315.4</v>
      </c>
    </row>
    <row r="35">
      <c r="A35" s="4" t="inlineStr">
        <is>
          <t>Accumulated other comprehensive loss</t>
        </is>
      </c>
      <c r="B35" s="7" t="n">
        <v>-49.7</v>
      </c>
      <c r="C35" s="7" t="n">
        <v>-89.90000000000001</v>
      </c>
    </row>
    <row r="36">
      <c r="A36" s="4" t="inlineStr">
        <is>
          <t>Total stockholders’ equity</t>
        </is>
      </c>
      <c r="B36" s="7" t="n">
        <v>1895.8</v>
      </c>
      <c r="C36" s="7" t="n">
        <v>1922.3</v>
      </c>
    </row>
    <row r="37">
      <c r="A37" s="4" t="inlineStr">
        <is>
          <t>Total liabilities and stockholders’ equity</t>
        </is>
      </c>
      <c r="B37" s="6" t="n">
        <v>4145.9</v>
      </c>
      <c r="C37" s="6" t="n">
        <v>42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12. Stockholders’ Equity Common Stock Effective October 1, 2018, the Company amended its Articles of Incorporation to increase the number of authorized shares of Altra common stock from 90.0 million shares to 120.0 million shares. As of September 30, 2020 and December 31, 2019, there were 64,665,347 and 64,222,603 shares of common stock issued and outstanding, respectively. Preferred Stock On December 20, 2006, the Company amended and restated its certificate of incorporation authorizing 10.0 million shares of undesignated Preferred Stock (“Preferred Stock”). The Preferred Stock may be issued from time to time in one or more classes or series, the shares of each class or series to have such designations and powers, preferences, rights, qualifications, limitations and restrictions as determined by the Company’s Board of Directors. There was no Preferred Stock issued or outstanding at September 30, 2020 or December 31, 2019. Restricted Common Stock The 2014 Omnibus Incentive Plan (the “2014 Plan”) was approved by the Company’s stockholders at the Company’s 2014 Annual Meeting of Stockholders. The 2014 Plan provides for various forms of stock-based compensation to our directors, executive personnel and other key employees and consultants. Under the 2014 Plan, the remaining total number of shares of common stock available for delivery pursuant to the grant of awards (“Awards”) was 4.4 million as of September 30, 2020. The restricted shares and restricted stock units issued pursuant to the 2014 Plan generally vest ratably over a period ranging from immediately to five years from the date of grant, provided, that the vesting of the restricted shares or restricted stock units may accelerate upon the occurrence of certain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stock options and performance share awards to key employees. Certain awards include vesting based upon achievement of specified performance criteria. Compensation expense recorded (in selling, general and administrative expense) during the quarters ended September 30, 2020 and 2019 was $3.2 million and $3.2 million, respectively. Compensation expense recorded (in selling, general and administrative expense) during the year to date period ended September 30, 2020 and 2019 was $10.3 million and $10.1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s set forth the activity of the Company’s restricted stock grants and stock options to date (amounts in thousands):
Shares
Weighted- average fair value
Shares unvested January 1, 2020
786.3
$
35.69
Shares granted
329.2
35.55
Shares for which restrictions lapsed
(331.1
)
37.26
Shares unvested September 30, 2020
784.4
$
34.62
Shares
Weighted- average fair value
Options unvested January 1, 2020
271.7
$
30.65
Options granted
214.5
34.78
Options exercised
(2.0
)
30.65
Options forfeited
(16.4
)
32.81
Options outstanding September 30, 2020
467.8
$
32.47
Quantity ending exercisable balance
168.7
$
31.78
Total remaining unrecognized compensation cost is approximately $21.7 million as of September 30, 2020, and will be recognized over a weighted average remaining period of three years. The intrinsic value of these awards, as of September 30, 2020, was $31.1 million. Grant date fair value is based on the quoted price of the stock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 xml:space="preserve">13. Restructuring Costs From time to time, the Company has initiated various restructuring programs and incurred severance and other restructuring costs. During 2017, the Company commenced a restructuring plan (“2017 Altra Plan”) as a result of the Company’s purchase of Stromag and to rationalize its global renewable energy business. The actions taken pursuant to the 2017 Altra Plan included reducing headcount, facility consolidations and the elimination of certain costs. The expenses for the year to date period ended September 30, 2020 were approximately $0.5 million and were composed of severance and other restructuring costs. The Company does not expect to incur any additional material costs as a result of the 2017 Altra Plan. During 2019, the Company commenced a restructuring plan (“2019 Altra Plan”) to drive efficiencies, reduce the number of facilities and optimize its operating margin. The Company expects to incur approximately $5 - $10 million in restructuring expenses under the 2019 Altra Plan over the next three years, primarily related to headcount reductions and plant consolidations. The expenses for the quarter and year to date period ended September 30, 2020 were $2.4 million and $5.0 million, respectively, and were composed of severance and consolidation costs. The following is a reconciliation of the accrued restructuring costs between January 1, 2020 and September 30, 2020.
2017 Altra Plan
2019 Altra Plan
Total All Plans
Balance at January 1, 2020
$
1.5
$
2.6
$
4.1
Restructuring expense incurred
0.2
1.4
1.6
Cash payments
(0.4
)
(1.4
)
(1.8
)
Balance at March 31, 2020
1.3
2.6
3.9
Restructuring expense incurred
0.3
1.2
1.5
Cash payments
(0.6
)
(1.1
)
(1.7
)
Balance at June 30, 2020
1.0
2.7
3.7
Restructuring expense incurred
—
2.4
2.4
Cash payments
(0.2
)
(2.9
)
(3.1
)
Balance at September 30, 2020
$
0.8
$
2.2
$
3.0
The following is a reconcilation of the accrued restructuring costs between January 1, 2019 and September 30, 2019 .
2017 Altra Plan
2019 Altra Plan
Total All Plans
Balance at January 1, 2019
$
2.0
$
—
$
2.0
Restructuring expense incurred
1.0
1.3
2.3
Cash payments
(1.5
)
(0.5
)
(2.0
)
Balance at March 31, 2019
1.5
0.8
2.3
Restructuring expense incurred
1.8
1.4
3.2
Cash payments
(2.0
)
(0.7
)
(2.7
)
Balance at June 30, 2019
1.3
1.5
2.8
Restructuring expense incurred
2.3
3.9
6.2
Cash payments
(1.3
)
(1.7
)
(3.0
)
Balance at September 30, 2019
$
2.3
$
3.7
$
6.0
The following is a reconciliation of restructuring expense by segment for the quarter to date ended September 30, 2020.
2017 Altra Plan
2019 Altra Plan
Total All Plans
Power Transmission Technologies
$
—
$
2.0
$
2.0
Automation &amp; Specialty
—
0.4
0.4
Total restructuring expense
$
—
$
2.4
$
2.4
The following is a reconciliation of restructuring expense by segment for the quarter to date ended September 30, 2019.
2017 Altra Plan
2019 Altra Plan
Total All Plans
Power Transmission Technologies
$
2.3
$
0.6
$
2.9
Automation &amp; Specialty
—
3.3
3.3
Total restructuring expense
$
2.3
$
3.9
$
6.2
The following is a reconciliation of restructuring expense by segment for the year to date period ended September 30, 2020.
2017 Altra Plan
2019 Altra Plan
Total All Plans
Power Transmission Technologies
$
0.5
$
2.6
$
3.1
Automation &amp; Specialty
—
2.4
2.4
Total restructuring expense
$
0.5
$
5.0
$
5.5
The following is a reconciliation of restructuring expense by segment for the year to date period ended September 30, 2019.
2017 Altra Plan
2019 Altra Plan
Total All Plans
Power Transmission Technologies
$
5.1
$
0.7
$
5.8
Automation &amp; Specialty
—
5.9
5.9
Total restructuring expense
$
5.1
$
6.6
$
11.7
The total accrued restructuring reserve as of September 30, 2020, and as of September 30, 2019 relate primarily to severance and consolidation costs under the 2017 Altra Plan and the 2019 Altra Plan and are recorded in accruals and other liabilities on the accompanying unaudited condensed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Concentrations and Geographic Information</t>
        </is>
      </c>
      <c r="B1" s="2" t="inlineStr">
        <is>
          <t>9 Months Ended</t>
        </is>
      </c>
    </row>
    <row r="2">
      <c r="B2" s="2" t="inlineStr">
        <is>
          <t>Sep. 30, 2020</t>
        </is>
      </c>
    </row>
    <row r="3">
      <c r="A3" s="3" t="inlineStr">
        <is>
          <t>Segment Reporting [Abstract]</t>
        </is>
      </c>
    </row>
    <row r="4">
      <c r="A4" s="4" t="inlineStr">
        <is>
          <t>Segments, Concentrations and Geographic Information</t>
        </is>
      </c>
      <c r="B4" s="4" t="inlineStr">
        <is>
          <t>14. Segments, Concentrations and Geographic Information Segment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Power Transmission Technologies (“PTT”) and Automation &amp; Specialty (“A&amp;S”):
•
Power Transmission Technologies - PTT. This segment includes the following key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 A&amp;S. This segment includes the following key brand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o
Jacobs Vehicle Systems (JVS): Provides heavy-duty diesel engine brake systems and valve actuation mechanisms for the commercial vehicle market, including compression release, bleeder and exhaust brakes, including the “Jake Brake” engine braking system. These products are primarily used in heavy duty Class 8 truck applications. Segment financial information and a reconciliation of segment results to unaudited condensed consolidated results are as follows:
Quarter Ended
Year to Date Ended
September 30, 2020
September 30, 2019
September 30, 2020
September 30, 2019
Net Sales:
Power Transmission Technologies
$
197.7
$
218.7
$
610.7
$
688.6
Automation &amp; Specialty
240.8
224.8
665.2
707.2
Inter-segment eliminations
(0.7
)
(0.6
)
(3.1
)
(3.6
)
Net sales
$
437.8
$
442.9
$
1,272.8
$
1,392.2
Income/(loss) from operations:
Segment earnings:
Power Transmission Technologies
$
23.5
$
26.3
$
73.0
$
87.1
Automation &amp; Specialty
44.6
29.7
(48.0
)
102.1
Corporate expenses (1)
(0.3
)
(1.3
)
—
(5.5
)
Restructuring costs
(2.4
)
(6.2
)
(5.5
)
(11.7
)
Income/(loss) from operations
$
65.4
$
48.5
$
19.5
$
172.0
Other non-operating expense:
Net interest expense
18.0
18.2
54.2
56.6
Other non-operating expense, net
(0.3
)
(0.4
)
0.8
1.1
Total non-operating expense
$
17.7
$
17.8
$
55.0
$
57.7
Income/(loss) before income taxes
47.7
30.7
(35.5
)
114.3
Provision for income taxes
9.4
5.0
21.2
24.4
Net income/(loss)
$
38.3
$
25.7
$
(56.7
)
$
89.9
(1)
Certain expenses are maintained at the corporate level and are not allocated to the segments. These include various administrative expenses related to the Company’s corporate headquarters, certain U.S. healthcare costs and credits, depreciation on capitalized software costs, non-capitalizable software implementation costs and acquisition related expenses. Selected information by segment (continued)
Quarter Ended
Year to Date Ended
September 30, 2020
September 30, 2019
September 30, 2020
September 30, 2019
Depreciation and amortization:
Power Transmission Technologies
$
8.2
$
8.3
$
24.6
$
25.0
Automation &amp; Specialty
23.3
23.2
69.4
69.4
Corporate
0.9
0.6
2.5
2.0
Total depreciation and amortization
$
32.4
$
32.1
$
96.5
$
96.4
September 30, 2020
September 30, 2019
Total assets:
Power Transmission Technologies
$
1,054.2
$
1,064.7
Automation &amp; Specialty
2,956.0
3,085.6
Corporate
135.7
143.4
Total assets
$
4,145.9
$
4,293.7
(2)
Corporate assets are primarily cash and cash equivalents, tax related asset accounts, certain capitalized software costs, and property, plant and equipment. Net sales to third parties by geographic region are as follows:
Net Sales
Quarter Ended
Year to Date Ended
September 30, 2020
September 30, 2019
September 30, 2020
September 30, 2019
North America (primarily U.S.)
$
230.2
$
251.5
$
681.3
$
794.3
Europe excluding Germany
68.8
72.1
214.9
233.8
Germany
44.1
54.9
140.7
173.9
China
56.5
35.1
150.1
105.8
Asia and other (excluding China)
38.2
29.3
85.8
84.4
Total
$
437.8
$
442.9
$
1,272.8
$
1,392.2
Net sales to third parties are attributed to the geographic regions based on the country in which the shipment originates. Amounts attributed to the geographic regions for property, plant and equipment are based on the location of the entity, which holds such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15. Derivative Financial Instruments The Company may manage changes in market conditions related to interest on debt obligations and foreign currency exposures by entering into derivative instruments, including interest rate and foreign currency swap agreements. All derivative instruments are recognized as either assets or liabilities on the balance sheet at fair value at the end of each period.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Altra or the financial counterparty to perform. For interest rate swaps, the significant inputs to these models are interest rate curves for discounting future cash flows that are adjusted for credit risk. For forward foreign currency contracts, the significant inputs are interest rate curves for discounting future cash flows, and exchange rate curves of the foreign currency for translating future cash flows. For designated hedging relationships, the Company formally documents the hedging relationship consistent with the requirements of ASC 815, Derivatives. Cross 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originally had a five-year For net investment hedges, changes in the fair value of the effective portion of the derivatives’ gains or losses are reported as foreign currency translation gains or losses in accumulated other comprehensive income (loss) (“AOCIL”). The gains or losses on the net investment hedges reported in AOCIL are reclassified to earnings in the period in which earnings are affected by the underlying item, such as a disposal or substantial liquidations of the entities being hedged. During the first quarter of 2020, the global economy declined substantially due to the impact of COVID-19. This decline resulted in a significant increase in the value of the U.S. dollar. The appreciation of the U.S. dollar resulted in the Company’s cross currency interest rate swaps being substantially in-the-money. Given the increased cash value of the hedges and the Company’s overall desire to strengthen its cash position, the Company terminated the cross-currency interest rate swaps during the first quarter of 2020. The Company received the cash value of the cross-currency interest rate swaps of approximately $56.2 million upon termination. In addition, the Company paid the interest owed and received the interest due, resulting in the recognition of approximately $3.3 million in net interest income, and paid termination fees of approximately $0.9 million. Through the date of the termination of the cross-currency interest rate swaps, the Company recorded a gain in AOCIL of approximately $31.3 million, net of $9.9 million of tax, compared to $19.8 million, net of $3.6 million of tax, during the year to date period ended September 30, 2020, and year to date period ended December 31, 2019, respectively.
September 30, 2020
December 31, 2019
Description (in millions
Gain/(Loss) Recognized in AOCI
Cross currency swap agreements, net of tax
$
31.3
$
19.8
Interest Rate Swaps I n January 2017, the Company entered into an interest rate swap agreement to fix the variable interest rate payable on a portion of its outstanding borrowings. This interest rate swap matured on January 31, 2020. In December 2018, the Company entered into an interest rate swap agreement to manage the cash flow risk caused by interest rate changes on the forecasted interest payments expected to occur related to a portion of its outstanding borrowings under the Altra Credit Agreement for a notional value of $600 million at 4.8255%. The interest rate swap agreement was designed to manage exposure to interest rates on the Company’s variable rate indebtedness and was recognized on the balance sheet at fair value. The Company designated this interest rate swap agreement as a cash flow hedge and changes in the fair value of the swap were recognized in other comprehensive income until the hedged items were recognized in earnings. During the second quarter of 2020, the Company terminated the interest rate swap agreement. The Company paid the cash value of the interest rate swaps of approximately $34.7 million upon termination. In addition, the Company paid the interest owed and received the interest due, resulting in the recognition of approximately $0.1 million in net interest expense, and paid termination fees of approximately $0.1 million. Through the date of the termination of the interest rate swap, the Company recorded a loss in AOCIL of approximately $11.9 million, net of $3.8 million of tax benefit, compared to $9.8 million, net of $1.7 million of tax benefit, during the year to date period ended September 30, 2020, and year to date period ended December 31, 2019, respectively. The loss on the interest rate swap reported in AOCIL will be reclassified to earnings in future periods when the hedged transaction affects earnings or if it is determined that it is probable that the hedged transaction will not occur. The Company reclassified approximately $3.4 million and $0.9 million of AOCIL into interest expense for the quarters ended September 30, 2020 and September 30, 2019, respectively. The Company reclassified $8.2 million and $1.9 million of AOCIL into interest expense for the year to date periods ended September 30, 2020 and September 30, 2019, respectively. A pproximately $3.4 million and $5.6 million of the AOCIL reclassified to interest expense for the quarter and year to date period ended September 30, 2020, respectively, represents non-cash amortization due to the termination of the interest rate swap. The following table summarizes the location and fair value, using Level 2 inputs (see Note 6 for a description of the fair value levels), of the Company's derivatives designated and not designated as hedging instruments in the unaudited condensed consolidated balance sheets (in millions).
Balance Sheet Location
September 30, 2020
December 31, 2019
Designated as hedging instruments:
Cross currency swap agreements
Other long-term (assets)
$
—
$
(15.0
)
Interest rate swap agreement
Other long-term (assets)
—
(0.0
)
Interest rate swap agreement
Other long-term liabilities
—
19.0
$
—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6.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unaudited condensed consolidated balance sheets for potential litigation as of September 30, 2020 or December 31, 2019.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s current or former sites, based on historical uses of those sites. The Company currently is not undertaking any material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7. Subsequent Events On October 21, 2020 the Company declared a dividend of $0.06 per share for the quarter ended December 31, 2020 , payable on January 5, 2021 to stockholders of record as of December 18,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9, filed with the U.S. Securities and Exchange Commission (the “SEC”) on February 27, 2020 (the “2019 Annual Report on Form 10-K”).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is>
      </c>
    </row>
    <row r="5">
      <c r="A5" s="4" t="inlineStr">
        <is>
          <t>Recent Accounting Pronouncements</t>
        </is>
      </c>
      <c r="B5" s="4" t="inlineStr">
        <is>
          <t xml:space="preserve">Recent Accounting Pronouncements In June 2016, the Financial Accounting Standards Board (the “FASB”) issued Accounting Standards Update (“ASU”) No. 2016-13, Financial Instruments-Credit Losses (Topic 326): Measurement of Credit Losses on Financial Instruments As a result of the adoption of ASU 2016-13, the Company has updated its significant accounting policy related to trade account receivables and allowances for credit losses as of March 31, 2020 from what was previously disclosed in our audited financial statements for the year ended December 31, 2019 as follows: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We regularly perform detailed reviews of our pooled asset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In August 2018, the FASB issued ASU No. 2018-13, Fair Value Measurement (Topic 820): Disclosure Framework Changes to the Disclosure Requirements for Fair Value Measurement The Company adopted the standard on January 1, 2020. The adoption of the standard did not have a material impact on our consolidated financial stat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is currently evaluating the effect of the adoption of this standard on the Company. </t>
        </is>
      </c>
    </row>
    <row r="6">
      <c r="A6" s="4" t="inlineStr">
        <is>
          <t>Fair Value of Financial Instruments</t>
        </is>
      </c>
      <c r="B6" s="4" t="inlineStr">
        <is>
          <t>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5. The carrying values of financial instruments, including cash equivalents, accounts payable, and other accrued liabilities are carried at cost, which approximates fair value. Debt under the Altra Credit Agreement (as defined herein) is comprised of the Altra Term Loan Facility and the Altra Revolving Credit Facility (both as defined herein). The carrying amount of the Altra Term Loan Facility was $1,100.0 million and the estimated fair value of the Altra Term Loan Facility was $1,071.1 million at September 30, 2020. There is currently no debt under the Altra Revolving Credit Facility. Further, the Altra Credit Agreement was negotiated in October 2018 and there have not been any significant changes in our credit rating. The carrying amount of the Notes (as defined herein) was $400 million and the estimated fair value of the Notes was $425.0 million at September 30, 2020.</t>
        </is>
      </c>
    </row>
    <row r="7">
      <c r="A7" s="4" t="inlineStr">
        <is>
          <t>Net Income Per Share</t>
        </is>
      </c>
      <c r="B7" s="4" t="inlineStr">
        <is>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20
September 30, 2019
September 30, 2020
September 30, 2019
Net income/(loss)
$
38.3
$
25.7
$
(56.7
)
$
89.9
Shares used in net income per common share - basic
64.6
64.4
64.6
64.3
Incremental shares of unvested restricted common stock
0.3
0.2
—
0.2
Shares used in net income per common share - diluted
64.9
64.6
64.6
64.5
Shares excluded as their inclusion would be anti-dilutive
—
—
0.1
—
Earnings/(Loss) per share:
Basic net income
$
0.59
$
0.40
$
(0.88
)
$
1.40
Diluted net income
$
0.59
$
0.40
$
(0.88
)
$
1.39</t>
        </is>
      </c>
    </row>
    <row r="8">
      <c r="A8" s="4" t="inlineStr">
        <is>
          <t>Warranty Costs</t>
        </is>
      </c>
      <c r="B8" s="4" t="inlineStr">
        <is>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es Revenue for Each Reportable Segment and Geographic Region</t>
        </is>
      </c>
      <c r="B4" s="4" t="inlineStr">
        <is>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20
September 30, 2019
September 30, 2020
September 30, 2019
Net Sales:
Power Transmission Technologies
$
197.7
$
218.7
$
610.7
$
688.6
Automation &amp; Specialty
240.8
224.8
665.2
707.2
Inter-segment eliminations
(0.7
)
(0.6
)
(3.1
)
(3.6
)
Net sales
$
437.8
$
442.9
$
1,272.8
$
1,392.2
Net sales by geographic region based on point of shipment origin are as follows:
Net Sales
Quarter Ended
Year to Date Ended
September 30, 2020
September 30, 2019
September 30, 2020
September 30, 2019
North America (primarily U.S.)
$
230.2
$
251.5
$
681.3
$
794.3
Europe excluding Germany
68.8
72.1
214.9
233.8
Germany
44.1
54.9
140.7
173.9
China
56.5
35.1
150.1
105.8
Asia and other (excluding China)
38.2
29.3
85.8
84.4
Total
$
437.8
$
442.9
$
1,272.8
$
1,392.2</t>
        </is>
      </c>
    </row>
    <row r="5">
      <c r="A5" s="4" t="inlineStr">
        <is>
          <t>Summary of Opening and Closing Balances of Contract Liability and Accounts Receivable</t>
        </is>
      </c>
      <c r="B5" s="4" t="inlineStr">
        <is>
          <t>The opening and closing balances of the Company’s contract liability and accounts receivable as of the year to date period ended September 30, 2020 are as follows:
Deferred Revenue (Current)
Accounts Receivable
Beginning - January 1, 2020
$
8.4
$
243.2
Closing - September 30, 2020
11.2
237.0
Increase/(Decrease)
$
2.8
$
(6.2
)
Deferred Revenue (Current)
Accounts Receivable
Beginning - January 1, 2019
$
7.4
$
259.8
Closing - September 30, 2019
10.6
244.3
Increase/(Decrease)
$
3.2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Loss) by Component (Tables)</t>
        </is>
      </c>
      <c r="B1" s="2" t="inlineStr">
        <is>
          <t>9 Months Ended</t>
        </is>
      </c>
    </row>
    <row r="2">
      <c r="B2" s="2" t="inlineStr">
        <is>
          <t>Sep. 30, 2020</t>
        </is>
      </c>
    </row>
    <row r="3">
      <c r="A3" s="3" t="inlineStr">
        <is>
          <t>Equity [Abstract]</t>
        </is>
      </c>
    </row>
    <row r="4">
      <c r="A4" s="4" t="inlineStr">
        <is>
          <t>Reconciliation of Changes in Accumulated Other Comprehensive Income/(Loss) by Component</t>
        </is>
      </c>
      <c r="B4" s="4" t="inlineStr">
        <is>
          <t xml:space="preserve">The following is a reconciliation of changes in accumulated other comprehensive income/(loss) by component for the periods presented:
Gains and (Losses) on Cash Flow Hedges
Defined Benefit Pension Plans
Cumulative Foreign Currency Translation Adjustment
Total
Accumulated Other Comprehensive (Loss) by Component, June 30, 2020
$
18.0
$
(1.6
)
$
(116.5
)
$
(100.1
)
Other Comprehensive Income (Loss) before reclassification
—
0.2
47.6
47.8
Reclassification out of Other Comprehensive Income (Loss)
2.6
—
—
2.6
Net current-period Other Comprehensive Income (Loss)
2.6
0.2
47.6
50.4
Accumulated Other Comprehensive (Loss) by Component, September 30, 2020
$
20.6
$
(1.4
)
$
(68.9
)
$
(49.7
)
Gains and (Losses) on Cash Flow Hedges
Defined Benefit Pension Plans
Cumulative Foreign Currency Translation Adjustment
Total
Accumulated Other Comprehensive (Loss) by Component, January 1, 2020
$
(3.0
)
$
(1.5
)
$
(85.4
)
$
(89.9
)
Other Comprehensive Income (Loss) before reclassification
19.9
0.1
16.5
36.5
Reclassification out of Other Comprehensive Income (Loss)
3.7
—
—
3.7
Net current-period Other Comprehensive Income (Loss)
23.6
0.1
16.5
40.2
Accumulated Other Comprehensive (Loss) by Component, September 30, 2020
$
20.6
$
(1.4
)
$
(68.9
)
$
(49.7
)
Gains and (Losses) on Cash Flow Hedges
Defined Benefit Pension Plans
Cumulative Foreign Currency Translation Adjustment
Total
Accumulated Other Comprehensive (Loss) by Component, June 30, 2019
$
(15.4
)
$
(0.5
)
$
(66.1
)
$
(82.0
)
Other Comprehensive Income (Loss) before reclassfication
27.9
—
(58.7
)
(30.8
)
Reclassification out of Other Comprehensive Income (Loss)
(2.4
)
—
—
(2.4
)
Net current-period Other Comprehensive Income (Loss)
25.5
—
(58.7
)
(33.2
)
Accumulated Other Comprehensive (Loss) by Component, September 30, 2019
$
10.1
$
(0.5
)
$
(124.8
)
$
(115.2
)
Gains and (Losses) on Cash Flow Hedges
Defined Benefit Pension Plans
Cumulative Foreign Currency Translation Adjustment
Total
Accumulated Other Comprehensive (Loss) by Component, January 1, 2019
$
(12.9
)
$
(0.2
)
$
(58.5
)
$
(71.6
)
Other Comprehensive Income (Loss) before reclassfication
30.4
(0.3
)
(66.3
)
(36.2
)
Reclassification out of Other Comprehensive Income (Loss)
(7.4
)
—
—
(7.4
)
Net current-period Other Comprehensive Income (Loss)
23.0
(0.3
)
(66.3
)
(43.6
)
Accumulated Other Comprehensive (Loss) by Component, September 30, 2019
$
10.1
$
(0.5
)
$
(124.8
)
$
(115.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Reconciliation of Basic to Diluted Net Income per Share</t>
        </is>
      </c>
      <c r="B4" s="4" t="inlineStr">
        <is>
          <t>The following is a reconciliation of basic to diluted net income per share:
Quarter Ended
Year to Date Ended
September 30, 2020
September 30, 2019
September 30, 2020
September 30, 2019
Net income/(loss)
$
38.3
$
25.7
$
(56.7
)
$
89.9
Shares used in net income per common share - basic
64.6
64.4
64.6
64.3
Incremental shares of unvested restricted common stock
0.3
0.2
—
0.2
Shares used in net income per common share - diluted
64.9
64.6
64.6
64.5
Shares excluded as their inclusion would be anti-dilutive
—
—
0.1
—
Earnings/(Loss) per share:
Basic net income
$
0.59
$
0.40
$
(0.88
)
$
1.40
Diluted net income
$
0.59
$
0.40
$
(0.88
)
$
1.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credit losses</t>
        </is>
      </c>
      <c r="B3" s="6" t="n">
        <v>5.7</v>
      </c>
      <c r="C3" s="6" t="n">
        <v>5.1</v>
      </c>
    </row>
    <row r="4">
      <c r="A4" s="4" t="inlineStr">
        <is>
          <t>Common stock, par value (in USD per share)</t>
        </is>
      </c>
      <c r="B4" s="8" t="n">
        <v>0.001</v>
      </c>
      <c r="C4" s="8" t="n">
        <v>0.001</v>
      </c>
    </row>
    <row r="5">
      <c r="A5" s="4" t="inlineStr">
        <is>
          <t>Common stock, shares authorized (in shares)</t>
        </is>
      </c>
      <c r="B5" s="5" t="n">
        <v>120000000</v>
      </c>
      <c r="C5" s="5" t="n">
        <v>120000000</v>
      </c>
    </row>
    <row r="6">
      <c r="A6" s="4" t="inlineStr">
        <is>
          <t>Common stock, shares issued (in shares)</t>
        </is>
      </c>
      <c r="B6" s="5" t="n">
        <v>64665347</v>
      </c>
      <c r="C6" s="5" t="n">
        <v>64222603</v>
      </c>
    </row>
    <row r="7">
      <c r="A7" s="4" t="inlineStr">
        <is>
          <t>Common stock, shares outstanding (in shares)</t>
        </is>
      </c>
      <c r="B7" s="5" t="n">
        <v>64665347</v>
      </c>
      <c r="C7" s="5" t="n">
        <v>6422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at September 30, 2020 and December 31, 2019 consisted of the following:
September 30, 2020
December 31, 2019
Raw materials
$
102.0
$
104.2
Work in process
23.0
22.4
Finished goods
94.2
95.9
$
219.2
$
22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Goodwill</t>
        </is>
      </c>
      <c r="B4" s="4" t="inlineStr">
        <is>
          <t>Changes in goodwill from January 1, 2020 through September 30, 2020 were as follows:
Power Transmission Technologies
Automation &amp; Specialty
Total
Net goodwill balance January 1, 2020
$
410.1
$
1,284.8
$
1,694.9
Goodwill impairment charge
—
(139.1
)
(139.1
)
Impact of changes in foreign currency
4.4
3.2
7.6
Net goodwill balance September 30, 2020
$
414.5
$
1,148.9
$
1,563.4</t>
        </is>
      </c>
    </row>
    <row r="5">
      <c r="A5" s="4" t="inlineStr">
        <is>
          <t>Other Intangible Assets</t>
        </is>
      </c>
      <c r="B5" s="4" t="inlineStr">
        <is>
          <t>Other intangible assets as of September 30, 2020 and December 31, 2019 consisted of the following:
September 30, 2020
December 31, 2019
Cost
Accumulated Amortization
Net
Cost
Accumulated Amortization
Net
Other intangible assets
Intangible assets not subject to amortization:
Tradenames and trademarks (1)
$
254.1
$
—
$
254.1
$
260.0
$
—
$
260.0
In-process research and development
16.0
—
16.0
16.0
—
16.0
Intangible assets subject to amortization:
Customer relationships
1,197.0
176.1
1,020.9
1,187.7
137.8
1,049.9
Product technology and patents
210.5
49.6
160.9
210.0
33.5
176.5
Total intangible assets
$
1,677.6
$
225.7
$
1,451.9
$
1,673.7
$
171.3
$
1,502.4
(1)
The change in Cost of Tradenames and trademarks is a result of the $8.4 million impairment charge in the quarter-end March 31, 2020 related to the JVS reporting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Costs (Tables)</t>
        </is>
      </c>
      <c r="B1" s="2" t="inlineStr">
        <is>
          <t>9 Months Ended</t>
        </is>
      </c>
    </row>
    <row r="2">
      <c r="B2" s="2" t="inlineStr">
        <is>
          <t>Sep. 30, 2020</t>
        </is>
      </c>
    </row>
    <row r="3">
      <c r="A3" s="3" t="inlineStr">
        <is>
          <t>Guarantees [Abstract]</t>
        </is>
      </c>
    </row>
    <row r="4">
      <c r="A4" s="4" t="inlineStr">
        <is>
          <t>Changes in Carrying Amount of Accrued Product Warranty Costs</t>
        </is>
      </c>
      <c r="B4" s="4" t="inlineStr">
        <is>
          <t>Changes in the carrying amount of accrued product warranty costs for each of the quarters ended September 30, 2020 and 2019 are as follows:
September 30, 2020
September 30, 2019
Balance at beginning of period
$
10.0
$
9.4
Accrued current period warranty expense
2.7
2.7
Payments and adjustments
(2.9
)
(2.7
)
Balance at end of period
$
9.8
$
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utstanding Debt Obligations</t>
        </is>
      </c>
      <c r="B4" s="4" t="inlineStr">
        <is>
          <t>Outstanding debt obligations at September 30, 2020 and December 31, 2019 were as follows.
September 30, 2020
December 31, 2019
Debt:
Term loan
$
1,100.0
$
1,190.0
Revolving Credit Facility
—
—
Notes
400.0
400.0
Mortgages and other
12.4
13.5
Finance leases
0.3
0.5
Total gross debt
1,512.7
1,604.0
Less: debt discount and deferred financing costs
(19.3
)
(22.2
)
Total debt, net of debt discount and deferred financing costs
1,493.4
1,581.8
Less: current portion of long-term debt
(16.5
)
(18.0
)
Total long-term debt, net of unaccreted discount
$
1,476.9
$
1,56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Company's Restricted Stock Grants and Stock Options</t>
        </is>
      </c>
      <c r="B4" s="4" t="inlineStr">
        <is>
          <t>The following tables set forth the activity of the Company’s restricted stock grants and stock options to date (amounts in thousands):
Shares
Weighted- average fair value
Shares unvested January 1, 2020
786.3
$
35.69
Shares granted
329.2
35.55
Shares for which restrictions lapsed
(331.1
)
37.26
Shares unvested September 30, 2020
784.4
$
34.62
Shares
Weighted- average fair value
Options unvested January 1, 2020
271.7
$
30.65
Options granted
214.5
34.78
Options exercised
(2.0
)
30.65
Options forfeited
(16.4
)
32.81
Options outstanding September 30, 2020
467.8
$
32.47
Quantity ending exercisable balance
168.7
$
31.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Reconciliation of Accrued Restructuring Costs</t>
        </is>
      </c>
      <c r="B4" s="4" t="inlineStr">
        <is>
          <t>The following is a reconciliation of the accrued restructuring costs between January 1, 2020 and September 30, 2020.
2017 Altra Plan
2019 Altra Plan
Total All Plans
Balance at January 1, 2020
$
1.5
$
2.6
$
4.1
Restructuring expense incurred
0.2
1.4
1.6
Cash payments
(0.4
)
(1.4
)
(1.8
)
Balance at March 31, 2020
1.3
2.6
3.9
Restructuring expense incurred
0.3
1.2
1.5
Cash payments
(0.6
)
(1.1
)
(1.7
)
Balance at June 30, 2020
1.0
2.7
3.7
Restructuring expense incurred
—
2.4
2.4
Cash payments
(0.2
)
(2.9
)
(3.1
)
Balance at September 30, 2020
$
0.8
$
2.2
$
3.0
The following is a reconcilation of the accrued restructuring costs between January 1, 2019 and September 30, 2019 .
2017 Altra Plan
2019 Altra Plan
Total All Plans
Balance at January 1, 2019
$
2.0
$
—
$
2.0
Restructuring expense incurred
1.0
1.3
2.3
Cash payments
(1.5
)
(0.5
)
(2.0
)
Balance at March 31, 2019
1.5
0.8
2.3
Restructuring expense incurred
1.8
1.4
3.2
Cash payments
(2.0
)
(0.7
)
(2.7
)
Balance at June 30, 2019
1.3
1.5
2.8
Restructuring expense incurred
2.3
3.9
6.2
Cash payments
(1.3
)
(1.7
)
(3.0
)
Balance at September 30, 2019
$
2.3
$
3.7
$
6.0</t>
        </is>
      </c>
    </row>
    <row r="5">
      <c r="A5" s="4" t="inlineStr">
        <is>
          <t>Reconciliation of Restructuring Expense by Segment</t>
        </is>
      </c>
      <c r="B5" s="4" t="inlineStr">
        <is>
          <t>The following is a reconciliation of restructuring expense by segment for the quarter to date ended September 30, 2020.
2017 Altra Plan
2019 Altra Plan
Total All Plans
Power Transmission Technologies
$
—
$
2.0
$
2.0
Automation &amp; Specialty
—
0.4
0.4
Total restructuring expense
$
—
$
2.4
$
2.4
The following is a reconciliation of restructuring expense by segment for the quarter to date ended September 30, 2019.
2017 Altra Plan
2019 Altra Plan
Total All Plans
Power Transmission Technologies
$
2.3
$
0.6
$
2.9
Automation &amp; Specialty
—
3.3
3.3
Total restructuring expense
$
2.3
$
3.9
$
6.2
The following is a reconciliation of restructuring expense by segment for the year to date period ended September 30, 2020.
2017 Altra Plan
2019 Altra Plan
Total All Plans
Power Transmission Technologies
$
0.5
$
2.6
$
3.1
Automation &amp; Specialty
—
2.4
2.4
Total restructuring expense
$
0.5
$
5.0
$
5.5
The following is a reconciliation of restructuring expense by segment for the year to date period ended September 30, 2019.
2017 Altra Plan
2019 Altra Plan
Total All Plans
Power Transmission Technologies
$
5.1
$
0.7
$
5.8
Automation &amp; Specialty
—
5.9
5.9
Total restructuring expense
$
5.1
$
6.6
$
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Concentrations and Geographic Information (Tables)</t>
        </is>
      </c>
      <c r="B1" s="2" t="inlineStr">
        <is>
          <t>9 Months Ended</t>
        </is>
      </c>
    </row>
    <row r="2">
      <c r="B2" s="2" t="inlineStr">
        <is>
          <t>Sep. 30, 2020</t>
        </is>
      </c>
    </row>
    <row r="3">
      <c r="A3" s="3" t="inlineStr">
        <is>
          <t>Segment Reporting [Abstract]</t>
        </is>
      </c>
    </row>
    <row r="4">
      <c r="A4" s="4" t="inlineStr">
        <is>
          <t>Segment Financial Information and Reconciliation of Segments Revenue to Unaudited Condensed Consolidated Revenue</t>
        </is>
      </c>
      <c r="B4" s="4" t="inlineStr">
        <is>
          <t>Segment financial information and a reconciliation of segment results to unaudited condensed consolidated results are as follows:
Quarter Ended
Year to Date Ended
September 30, 2020
September 30, 2019
September 30, 2020
September 30, 2019
Net Sales:
Power Transmission Technologies
$
197.7
$
218.7
$
610.7
$
688.6
Automation &amp; Specialty
240.8
224.8
665.2
707.2
Inter-segment eliminations
(0.7
)
(0.6
)
(3.1
)
(3.6
)
Net sales
$
437.8
$
442.9
$
1,272.8
$
1,392.2
Income/(loss) from operations:
Segment earnings:
Power Transmission Technologies
$
23.5
$
26.3
$
73.0
$
87.1
Automation &amp; Specialty
44.6
29.7
(48.0
)
102.1
Corporate expenses (1)
(0.3
)
(1.3
)
—
(5.5
)
Restructuring costs
(2.4
)
(6.2
)
(5.5
)
(11.7
)
Income/(loss) from operations
$
65.4
$
48.5
$
19.5
$
172.0
Other non-operating expense:
Net interest expense
18.0
18.2
54.2
56.6
Other non-operating expense, net
(0.3
)
(0.4
)
0.8
1.1
Total non-operating expense
$
17.7
$
17.8
$
55.0
$
57.7
Income/(loss) before income taxes
47.7
30.7
(35.5
)
114.3
Provision for income taxes
9.4
5.0
21.2
24.4
Net income/(loss)
$
38.3
$
25.7
$
(56.7
)
$
89.9
(1)
Certain expenses are maintained at the corporate level and are not allocated to the segments. These include various administrative expenses related to the Company’s corporate headquarters, certain U.S. healthcare costs and credits, depreciation on capitalized software costs, non-capitalizable software implementation costs and acquisition related expenses.</t>
        </is>
      </c>
    </row>
    <row r="5">
      <c r="A5" s="4" t="inlineStr">
        <is>
          <t>Reconciliation of Segment Assets to Consolidated Assets</t>
        </is>
      </c>
      <c r="B5" s="4" t="inlineStr">
        <is>
          <t>Selected information by segment (continued)
Quarter Ended
Year to Date Ended
September 30, 2020
September 30, 2019
September 30, 2020
September 30, 2019
Depreciation and amortization:
Power Transmission Technologies
$
8.2
$
8.3
$
24.6
$
25.0
Automation &amp; Specialty
23.3
23.2
69.4
69.4
Corporate
0.9
0.6
2.5
2.0
Total depreciation and amortization
$
32.4
$
32.1
$
96.5
$
96.4
September 30, 2020
September 30, 2019
Total assets:
Power Transmission Technologies
$
1,054.2
$
1,064.7
Automation &amp; Specialty
2,956.0
3,085.6
Corporate
135.7
143.4
Total assets
$
4,145.9
$
4,293.7
(2)
Corporate assets are primarily cash and cash equivalents, tax related asset accounts, certain capitalized software costs, and property, plant and equipment.</t>
        </is>
      </c>
    </row>
    <row r="6">
      <c r="A6" s="4" t="inlineStr">
        <is>
          <t>Net Sales to Third Parties by Geographic Region</t>
        </is>
      </c>
      <c r="B6" s="4" t="inlineStr">
        <is>
          <t>Net sales to third parties by geographic region are as follows:
Net Sales
Quarter Ended
Year to Date Ended
September 30, 2020
September 30, 2019
September 30, 2020
September 30, 2019
North America (primarily U.S.)
$
230.2
$
251.5
$
681.3
$
794.3
Europe excluding Germany
68.8
72.1
214.9
233.8
Germany
44.1
54.9
140.7
173.9
China
56.5
35.1
150.1
105.8
Asia and other (excluding China)
38.2
29.3
85.8
84.4
Total
$
437.8
$
442.9
$
1,272.8
$
1,39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Impact of Cross-Currency Swaps to AOCIL and Consolidated Statements of Operations</t>
        </is>
      </c>
      <c r="B4" s="4" t="inlineStr">
        <is>
          <t>September 30, 2020
December 31, 2019
Description (in millions
Gain/(Loss) Recognized in AOCI
Cross currency swap agreements, net of tax
$
31.3
$
19.8</t>
        </is>
      </c>
    </row>
    <row r="5">
      <c r="A5" s="4" t="inlineStr">
        <is>
          <t>Summary of Fair Value Level 2 Inputs of Company's Derivatives</t>
        </is>
      </c>
      <c r="B5" s="4" t="inlineStr">
        <is>
          <t>The following table summarizes the location and fair value, using Level 2 inputs (see Note 6 for a description of the fair value levels), of the Company's derivatives designated and not designated as hedging instruments in the unaudited condensed consolidated balance sheets (in millions).
Balance Sheet Location
September 30, 2020
December 31, 2019
Designated as hedging instruments:
Cross currency swap agreements
Other long-term (assets)
$
—
$
(15.0
)
Interest rate swap agreement
Other long-term (assets)
—
(0.0
)
Interest rate swap agreement
Other long-term liabilities
—
19.0
$
—
$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and Nature of Operations - Additional Information (Detail)</t>
        </is>
      </c>
      <c r="B1" s="2" t="inlineStr">
        <is>
          <t>9 Months Ended</t>
        </is>
      </c>
    </row>
    <row r="2">
      <c r="B2" s="2" t="inlineStr">
        <is>
          <t>Sep. 30, 2020country</t>
        </is>
      </c>
    </row>
    <row r="3">
      <c r="A3" s="3" t="inlineStr">
        <is>
          <t>Organization Consolidation And Presentation Of Financial Statements [Abstract]</t>
        </is>
      </c>
    </row>
    <row r="4">
      <c r="A4" s="4" t="inlineStr">
        <is>
          <t>Number of countries in which the company has production facilities</t>
        </is>
      </c>
      <c r="B4" s="5"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Recent Accounting Standards - Additional Information (Detail)</t>
        </is>
      </c>
      <c r="B1" s="2" t="inlineStr">
        <is>
          <t>Sep. 30, 2020</t>
        </is>
      </c>
    </row>
    <row r="2">
      <c r="A2" s="4" t="inlineStr">
        <is>
          <t>ASU 2016-13 [Member]</t>
        </is>
      </c>
    </row>
    <row r="3">
      <c r="A3" s="3" t="inlineStr">
        <is>
          <t>New Accounting Pronouncements Or Change In Accounting Principle [Line Items]</t>
        </is>
      </c>
    </row>
    <row r="4">
      <c r="A4" s="4" t="inlineStr">
        <is>
          <t>Change in accounting principle, accounting standards update, adoption date</t>
        </is>
      </c>
      <c r="B4" s="4" t="inlineStr">
        <is>
          <t>Jan. 1,
		2020</t>
        </is>
      </c>
    </row>
    <row r="5">
      <c r="A5" s="4" t="inlineStr">
        <is>
          <t>Change in accounting principle, accounting standards update, early adoption</t>
        </is>
      </c>
      <c r="B5" s="4" t="inlineStr">
        <is>
          <t>false</t>
        </is>
      </c>
    </row>
    <row r="6">
      <c r="A6" s="4" t="inlineStr">
        <is>
          <t>Change in accounting principle, accounting standards update, adopted</t>
        </is>
      </c>
      <c r="B6" s="4" t="inlineStr">
        <is>
          <t>true</t>
        </is>
      </c>
    </row>
    <row r="7">
      <c r="A7" s="4" t="inlineStr">
        <is>
          <t>Change in accounting principle, accounting standards update, immaterial effect</t>
        </is>
      </c>
      <c r="B7" s="4" t="inlineStr">
        <is>
          <t>true</t>
        </is>
      </c>
    </row>
    <row r="8">
      <c r="A8" s="4" t="inlineStr">
        <is>
          <t>ASU 2018-13 [Member]</t>
        </is>
      </c>
    </row>
    <row r="9">
      <c r="A9" s="3" t="inlineStr">
        <is>
          <t>New Accounting Pronouncements Or Change In Accounting Principle [Line Items]</t>
        </is>
      </c>
    </row>
    <row r="10">
      <c r="A10" s="4" t="inlineStr">
        <is>
          <t>Change in accounting principle, accounting standards update, adoption date</t>
        </is>
      </c>
      <c r="B10" s="4" t="inlineStr">
        <is>
          <t>Jan. 1,
		2020</t>
        </is>
      </c>
    </row>
    <row r="11">
      <c r="A11" s="4" t="inlineStr">
        <is>
          <t>Change in accounting principle, accounting standards update, early adoption</t>
        </is>
      </c>
      <c r="B11" s="4" t="inlineStr">
        <is>
          <t>false</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37.8</v>
      </c>
      <c r="C4" s="6" t="n">
        <v>442.9</v>
      </c>
      <c r="D4" s="6" t="n">
        <v>1272.8</v>
      </c>
      <c r="E4" s="6" t="n">
        <v>1392.2</v>
      </c>
    </row>
    <row r="5">
      <c r="A5" s="4" t="inlineStr">
        <is>
          <t>Cost of sales</t>
        </is>
      </c>
      <c r="B5" s="7" t="n">
        <v>273.7</v>
      </c>
      <c r="C5" s="7" t="n">
        <v>285.9</v>
      </c>
      <c r="D5" s="7" t="n">
        <v>812.3</v>
      </c>
      <c r="E5" s="7" t="n">
        <v>893.3</v>
      </c>
    </row>
    <row r="6">
      <c r="A6" s="4" t="inlineStr">
        <is>
          <t>Gross profit</t>
        </is>
      </c>
      <c r="B6" s="7" t="n">
        <v>164.1</v>
      </c>
      <c r="C6" s="5" t="n">
        <v>157</v>
      </c>
      <c r="D6" s="7" t="n">
        <v>460.5</v>
      </c>
      <c r="E6" s="7" t="n">
        <v>498.9</v>
      </c>
    </row>
    <row r="7">
      <c r="A7" s="3" t="inlineStr">
        <is>
          <t>Operating expenses:</t>
        </is>
      </c>
    </row>
    <row r="8">
      <c r="A8" s="4" t="inlineStr">
        <is>
          <t>Selling, general and administrative expenses</t>
        </is>
      </c>
      <c r="B8" s="7" t="n">
        <v>82.5</v>
      </c>
      <c r="C8" s="7" t="n">
        <v>87.90000000000001</v>
      </c>
      <c r="D8" s="7" t="n">
        <v>245.4</v>
      </c>
      <c r="E8" s="7" t="n">
        <v>270.8</v>
      </c>
    </row>
    <row r="9">
      <c r="A9" s="4" t="inlineStr">
        <is>
          <t>Impairment of goodwill and intangible asset</t>
        </is>
      </c>
      <c r="D9" s="7" t="n">
        <v>147.5</v>
      </c>
    </row>
    <row r="10">
      <c r="A10" s="4" t="inlineStr">
        <is>
          <t>Research and development expenses</t>
        </is>
      </c>
      <c r="B10" s="7" t="n">
        <v>13.8</v>
      </c>
      <c r="C10" s="7" t="n">
        <v>14.4</v>
      </c>
      <c r="D10" s="7" t="n">
        <v>42.6</v>
      </c>
      <c r="E10" s="7" t="n">
        <v>44.4</v>
      </c>
    </row>
    <row r="11">
      <c r="A11" s="4" t="inlineStr">
        <is>
          <t>Restructuring costs</t>
        </is>
      </c>
      <c r="B11" s="7" t="n">
        <v>2.4</v>
      </c>
      <c r="C11" s="7" t="n">
        <v>6.2</v>
      </c>
      <c r="D11" s="7" t="n">
        <v>5.5</v>
      </c>
      <c r="E11" s="7" t="n">
        <v>11.7</v>
      </c>
    </row>
    <row r="12">
      <c r="A12" s="4" t="inlineStr">
        <is>
          <t>Total operating expenses</t>
        </is>
      </c>
      <c r="B12" s="7" t="n">
        <v>98.7</v>
      </c>
      <c r="C12" s="7" t="n">
        <v>108.5</v>
      </c>
      <c r="D12" s="5" t="n">
        <v>441</v>
      </c>
      <c r="E12" s="7" t="n">
        <v>326.9</v>
      </c>
    </row>
    <row r="13">
      <c r="A13" s="4" t="inlineStr">
        <is>
          <t>Income from operations</t>
        </is>
      </c>
      <c r="B13" s="7" t="n">
        <v>65.40000000000001</v>
      </c>
      <c r="C13" s="7" t="n">
        <v>48.5</v>
      </c>
      <c r="D13" s="7" t="n">
        <v>19.5</v>
      </c>
      <c r="E13" s="5" t="n">
        <v>172</v>
      </c>
    </row>
    <row r="14">
      <c r="A14" s="3" t="inlineStr">
        <is>
          <t>Other non-operating income and expense:</t>
        </is>
      </c>
    </row>
    <row r="15">
      <c r="A15" s="4" t="inlineStr">
        <is>
          <t>Interest expense, net</t>
        </is>
      </c>
      <c r="B15" s="5" t="n">
        <v>18</v>
      </c>
      <c r="C15" s="7" t="n">
        <v>18.2</v>
      </c>
      <c r="D15" s="7" t="n">
        <v>54.2</v>
      </c>
      <c r="E15" s="7" t="n">
        <v>56.6</v>
      </c>
    </row>
    <row r="16">
      <c r="A16" s="4" t="inlineStr">
        <is>
          <t>Other non-operating expense/(income), net</t>
        </is>
      </c>
      <c r="B16" s="7" t="n">
        <v>-0.3</v>
      </c>
      <c r="C16" s="7" t="n">
        <v>-0.4</v>
      </c>
      <c r="D16" s="7" t="n">
        <v>0.8</v>
      </c>
      <c r="E16" s="7" t="n">
        <v>1.1</v>
      </c>
    </row>
    <row r="17">
      <c r="A17" s="4" t="inlineStr">
        <is>
          <t>Total other non-operating (income) expense, net</t>
        </is>
      </c>
      <c r="B17" s="7" t="n">
        <v>17.7</v>
      </c>
      <c r="C17" s="7" t="n">
        <v>17.8</v>
      </c>
      <c r="D17" s="5" t="n">
        <v>55</v>
      </c>
      <c r="E17" s="7" t="n">
        <v>57.7</v>
      </c>
    </row>
    <row r="18">
      <c r="A18" s="4" t="inlineStr">
        <is>
          <t>Income/(Loss) before income taxes</t>
        </is>
      </c>
      <c r="B18" s="7" t="n">
        <v>47.7</v>
      </c>
      <c r="C18" s="7" t="n">
        <v>30.7</v>
      </c>
      <c r="D18" s="7" t="n">
        <v>-35.5</v>
      </c>
      <c r="E18" s="7" t="n">
        <v>114.3</v>
      </c>
    </row>
    <row r="19">
      <c r="A19" s="4" t="inlineStr">
        <is>
          <t>Provision for income taxes</t>
        </is>
      </c>
      <c r="B19" s="7" t="n">
        <v>9.4</v>
      </c>
      <c r="C19" s="5" t="n">
        <v>5</v>
      </c>
      <c r="D19" s="7" t="n">
        <v>21.2</v>
      </c>
      <c r="E19" s="7" t="n">
        <v>24.4</v>
      </c>
    </row>
    <row r="20">
      <c r="A20" s="4" t="inlineStr">
        <is>
          <t>Net income/(loss)</t>
        </is>
      </c>
      <c r="B20" s="6" t="n">
        <v>38.3</v>
      </c>
      <c r="C20" s="6" t="n">
        <v>25.7</v>
      </c>
      <c r="D20" s="6" t="n">
        <v>-56.7</v>
      </c>
      <c r="E20" s="6" t="n">
        <v>89.90000000000001</v>
      </c>
    </row>
    <row r="21">
      <c r="A21" s="4" t="inlineStr">
        <is>
          <t>Weighted average shares, basic</t>
        </is>
      </c>
      <c r="B21" s="7" t="n">
        <v>64.59999999999999</v>
      </c>
      <c r="C21" s="7" t="n">
        <v>64.40000000000001</v>
      </c>
      <c r="D21" s="7" t="n">
        <v>64.59999999999999</v>
      </c>
      <c r="E21" s="7" t="n">
        <v>64.3</v>
      </c>
    </row>
    <row r="22">
      <c r="A22" s="4" t="inlineStr">
        <is>
          <t>Weighted average shares, diluted</t>
        </is>
      </c>
      <c r="B22" s="7" t="n">
        <v>64.90000000000001</v>
      </c>
      <c r="C22" s="7" t="n">
        <v>64.59999999999999</v>
      </c>
      <c r="D22" s="7" t="n">
        <v>64.59999999999999</v>
      </c>
      <c r="E22" s="7" t="n">
        <v>64.5</v>
      </c>
    </row>
    <row r="23">
      <c r="A23" s="3" t="inlineStr">
        <is>
          <t>Net income/(loss) per share:</t>
        </is>
      </c>
    </row>
    <row r="24">
      <c r="A24" s="4" t="inlineStr">
        <is>
          <t>Basic</t>
        </is>
      </c>
      <c r="B24" s="9" t="n">
        <v>0.59</v>
      </c>
      <c r="C24" s="9" t="n">
        <v>0.4</v>
      </c>
      <c r="D24" s="9" t="n">
        <v>-0.88</v>
      </c>
      <c r="E24" s="9" t="n">
        <v>1.4</v>
      </c>
    </row>
    <row r="25">
      <c r="A25" s="4" t="inlineStr">
        <is>
          <t>Diluted</t>
        </is>
      </c>
      <c r="B25" s="10" t="n">
        <v>0.59</v>
      </c>
      <c r="C25" s="10" t="n">
        <v>0.4</v>
      </c>
      <c r="D25" s="10" t="n">
        <v>-0.88</v>
      </c>
      <c r="E25" s="10" t="n">
        <v>1.39</v>
      </c>
    </row>
    <row r="26">
      <c r="A26" s="4" t="inlineStr">
        <is>
          <t>Cash dividend declared per share</t>
        </is>
      </c>
      <c r="B26" s="9" t="n">
        <v>0.04</v>
      </c>
      <c r="C26" s="9" t="n">
        <v>0.17</v>
      </c>
      <c r="D26" s="9" t="n">
        <v>0.25</v>
      </c>
      <c r="E26" s="9"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9 Months Ended</t>
        </is>
      </c>
    </row>
    <row r="2">
      <c r="B2" s="2" t="inlineStr">
        <is>
          <t>Sep. 30, 2020channel</t>
        </is>
      </c>
    </row>
    <row r="3">
      <c r="A3" s="3" t="inlineStr">
        <is>
          <t>Revenue From Contract With Customer [Abstract]</t>
        </is>
      </c>
    </row>
    <row r="4">
      <c r="A4" s="4" t="inlineStr">
        <is>
          <t>Number of distribution channel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Revenue for Each Reportable Segment and Geographic Reg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437.8</v>
      </c>
      <c r="C4" s="6" t="n">
        <v>442.9</v>
      </c>
      <c r="D4" s="6" t="n">
        <v>1272.8</v>
      </c>
      <c r="E4" s="6" t="n">
        <v>1392.2</v>
      </c>
    </row>
    <row r="5">
      <c r="A5" s="4" t="inlineStr">
        <is>
          <t>North America (primarily U.S.) [Member]</t>
        </is>
      </c>
    </row>
    <row r="6">
      <c r="A6" s="3" t="inlineStr">
        <is>
          <t>Disaggregation Of Revenue [Line Items]</t>
        </is>
      </c>
    </row>
    <row r="7">
      <c r="A7" s="4" t="inlineStr">
        <is>
          <t>Net sales</t>
        </is>
      </c>
      <c r="B7" s="7" t="n">
        <v>230.2</v>
      </c>
      <c r="C7" s="7" t="n">
        <v>251.5</v>
      </c>
      <c r="D7" s="7" t="n">
        <v>681.3</v>
      </c>
      <c r="E7" s="7" t="n">
        <v>794.3</v>
      </c>
    </row>
    <row r="8">
      <c r="A8" s="4" t="inlineStr">
        <is>
          <t>Europe Excluding Germany [Member]</t>
        </is>
      </c>
    </row>
    <row r="9">
      <c r="A9" s="3" t="inlineStr">
        <is>
          <t>Disaggregation Of Revenue [Line Items]</t>
        </is>
      </c>
    </row>
    <row r="10">
      <c r="A10" s="4" t="inlineStr">
        <is>
          <t>Net sales</t>
        </is>
      </c>
      <c r="B10" s="7" t="n">
        <v>68.8</v>
      </c>
      <c r="C10" s="7" t="n">
        <v>72.09999999999999</v>
      </c>
      <c r="D10" s="7" t="n">
        <v>214.9</v>
      </c>
      <c r="E10" s="7" t="n">
        <v>233.8</v>
      </c>
    </row>
    <row r="11">
      <c r="A11" s="4" t="inlineStr">
        <is>
          <t>Germany [Member]</t>
        </is>
      </c>
    </row>
    <row r="12">
      <c r="A12" s="3" t="inlineStr">
        <is>
          <t>Disaggregation Of Revenue [Line Items]</t>
        </is>
      </c>
    </row>
    <row r="13">
      <c r="A13" s="4" t="inlineStr">
        <is>
          <t>Net sales</t>
        </is>
      </c>
      <c r="B13" s="7" t="n">
        <v>44.1</v>
      </c>
      <c r="C13" s="7" t="n">
        <v>54.9</v>
      </c>
      <c r="D13" s="7" t="n">
        <v>140.7</v>
      </c>
      <c r="E13" s="7" t="n">
        <v>173.9</v>
      </c>
    </row>
    <row r="14">
      <c r="A14" s="4" t="inlineStr">
        <is>
          <t>China [Member]</t>
        </is>
      </c>
    </row>
    <row r="15">
      <c r="A15" s="3" t="inlineStr">
        <is>
          <t>Disaggregation Of Revenue [Line Items]</t>
        </is>
      </c>
    </row>
    <row r="16">
      <c r="A16" s="4" t="inlineStr">
        <is>
          <t>Net sales</t>
        </is>
      </c>
      <c r="B16" s="7" t="n">
        <v>56.5</v>
      </c>
      <c r="C16" s="7" t="n">
        <v>35.1</v>
      </c>
      <c r="D16" s="7" t="n">
        <v>150.1</v>
      </c>
      <c r="E16" s="7" t="n">
        <v>105.8</v>
      </c>
    </row>
    <row r="17">
      <c r="A17" s="4" t="inlineStr">
        <is>
          <t>Asia And Other (Excluding China) [Member]</t>
        </is>
      </c>
    </row>
    <row r="18">
      <c r="A18" s="3" t="inlineStr">
        <is>
          <t>Disaggregation Of Revenue [Line Items]</t>
        </is>
      </c>
    </row>
    <row r="19">
      <c r="A19" s="4" t="inlineStr">
        <is>
          <t>Net sales</t>
        </is>
      </c>
      <c r="B19" s="7" t="n">
        <v>38.2</v>
      </c>
      <c r="C19" s="7" t="n">
        <v>29.3</v>
      </c>
      <c r="D19" s="7" t="n">
        <v>85.8</v>
      </c>
      <c r="E19" s="7" t="n">
        <v>84.40000000000001</v>
      </c>
    </row>
    <row r="20">
      <c r="A20" s="4" t="inlineStr">
        <is>
          <t>Operating Segments [Member] | Power Transmission Technologies [Member]</t>
        </is>
      </c>
    </row>
    <row r="21">
      <c r="A21" s="3" t="inlineStr">
        <is>
          <t>Disaggregation Of Revenue [Line Items]</t>
        </is>
      </c>
    </row>
    <row r="22">
      <c r="A22" s="4" t="inlineStr">
        <is>
          <t>Net sales</t>
        </is>
      </c>
      <c r="B22" s="7" t="n">
        <v>197.7</v>
      </c>
      <c r="C22" s="7" t="n">
        <v>218.7</v>
      </c>
      <c r="D22" s="7" t="n">
        <v>610.7</v>
      </c>
      <c r="E22" s="7" t="n">
        <v>688.6</v>
      </c>
    </row>
    <row r="23">
      <c r="A23" s="4" t="inlineStr">
        <is>
          <t>Operating Segments [Member] | Automation &amp; Specialty [Member]</t>
        </is>
      </c>
    </row>
    <row r="24">
      <c r="A24" s="3" t="inlineStr">
        <is>
          <t>Disaggregation Of Revenue [Line Items]</t>
        </is>
      </c>
    </row>
    <row r="25">
      <c r="A25" s="4" t="inlineStr">
        <is>
          <t>Net sales</t>
        </is>
      </c>
      <c r="B25" s="7" t="n">
        <v>240.8</v>
      </c>
      <c r="C25" s="7" t="n">
        <v>224.8</v>
      </c>
      <c r="D25" s="7" t="n">
        <v>665.2</v>
      </c>
      <c r="E25" s="7" t="n">
        <v>707.2</v>
      </c>
    </row>
    <row r="26">
      <c r="A26" s="4" t="inlineStr">
        <is>
          <t>Intersegment Eliminations [Member]</t>
        </is>
      </c>
    </row>
    <row r="27">
      <c r="A27" s="3" t="inlineStr">
        <is>
          <t>Disaggregation Of Revenue [Line Items]</t>
        </is>
      </c>
    </row>
    <row r="28">
      <c r="A28" s="4" t="inlineStr">
        <is>
          <t>Net sales</t>
        </is>
      </c>
      <c r="B28" s="6" t="n">
        <v>-0.7</v>
      </c>
      <c r="C28" s="6" t="n">
        <v>-0.6</v>
      </c>
      <c r="D28" s="6" t="n">
        <v>-3.1</v>
      </c>
      <c r="E28" s="6" t="n">
        <v>-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Opening and Closing Balances of Contract Liability and Accounts Receivable (Detail) - USD ($) $ in Millions</t>
        </is>
      </c>
      <c r="B1" s="2" t="inlineStr">
        <is>
          <t>9 Months Ended</t>
        </is>
      </c>
    </row>
    <row r="2">
      <c r="B2" s="2" t="inlineStr">
        <is>
          <t>Sep. 30, 2020</t>
        </is>
      </c>
      <c r="C2" s="2" t="inlineStr">
        <is>
          <t>Sep. 30, 2019</t>
        </is>
      </c>
    </row>
    <row r="3">
      <c r="A3" s="3" t="inlineStr">
        <is>
          <t>Disaggregation Of Revenue [Line Items]</t>
        </is>
      </c>
    </row>
    <row r="4">
      <c r="A4" s="4" t="inlineStr">
        <is>
          <t>Accounts Receivable, Beginning Balance</t>
        </is>
      </c>
      <c r="B4" s="6" t="n">
        <v>243.2</v>
      </c>
    </row>
    <row r="5">
      <c r="A5" s="4" t="inlineStr">
        <is>
          <t>Accounts Receivable, Closing Balance</t>
        </is>
      </c>
      <c r="B5" s="5" t="n">
        <v>237</v>
      </c>
    </row>
    <row r="6">
      <c r="A6" s="4" t="inlineStr">
        <is>
          <t>ASU 2014-09 [Member]</t>
        </is>
      </c>
    </row>
    <row r="7">
      <c r="A7" s="3" t="inlineStr">
        <is>
          <t>Disaggregation Of Revenue [Line Items]</t>
        </is>
      </c>
    </row>
    <row r="8">
      <c r="A8" s="4" t="inlineStr">
        <is>
          <t>Deferred Revenue (Current), Beginning Balance</t>
        </is>
      </c>
      <c r="B8" s="7" t="n">
        <v>8.4</v>
      </c>
      <c r="C8" s="6" t="n">
        <v>7.4</v>
      </c>
    </row>
    <row r="9">
      <c r="A9" s="4" t="inlineStr">
        <is>
          <t>Deferred Revenue (Current), Closing Balance</t>
        </is>
      </c>
      <c r="B9" s="7" t="n">
        <v>11.2</v>
      </c>
      <c r="C9" s="7" t="n">
        <v>10.6</v>
      </c>
    </row>
    <row r="10">
      <c r="A10" s="4" t="inlineStr">
        <is>
          <t>Deferred Revenue (Current), Increase/(Decrease)</t>
        </is>
      </c>
      <c r="B10" s="7" t="n">
        <v>2.8</v>
      </c>
      <c r="C10" s="7" t="n">
        <v>3.2</v>
      </c>
    </row>
    <row r="11">
      <c r="A11" s="4" t="inlineStr">
        <is>
          <t>Accounts Receivable, Beginning Balance</t>
        </is>
      </c>
      <c r="B11" s="7" t="n">
        <v>243.2</v>
      </c>
      <c r="C11" s="7" t="n">
        <v>259.8</v>
      </c>
    </row>
    <row r="12">
      <c r="A12" s="4" t="inlineStr">
        <is>
          <t>Accounts Receivable, Closing Balance</t>
        </is>
      </c>
      <c r="B12" s="5" t="n">
        <v>237</v>
      </c>
      <c r="C12" s="7" t="n">
        <v>244.3</v>
      </c>
    </row>
    <row r="13">
      <c r="A13" s="4" t="inlineStr">
        <is>
          <t>Accounts Receivable, Increase/(Decrease)</t>
        </is>
      </c>
      <c r="B13" s="6" t="n">
        <v>-6.2</v>
      </c>
      <c r="C13" s="6" t="n">
        <v>-1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of Financial Instruments - Additional Information (Details) - USD ($)</t>
        </is>
      </c>
      <c r="B1" s="2" t="inlineStr">
        <is>
          <t>Sep. 30, 2020</t>
        </is>
      </c>
      <c r="C1" s="2" t="inlineStr">
        <is>
          <t>Dec. 31, 2019</t>
        </is>
      </c>
    </row>
    <row r="2">
      <c r="A2" s="4" t="inlineStr">
        <is>
          <t>Notes [Member]</t>
        </is>
      </c>
    </row>
    <row r="3">
      <c r="A3" s="3" t="inlineStr">
        <is>
          <t>Fair Value Balance Sheet Grouping Financial Statement Captions [Line Items]</t>
        </is>
      </c>
    </row>
    <row r="4">
      <c r="A4" s="4" t="inlineStr">
        <is>
          <t>Debt</t>
        </is>
      </c>
      <c r="B4" s="11" t="n">
        <v>400000000</v>
      </c>
      <c r="C4" s="11" t="n">
        <v>400000000</v>
      </c>
    </row>
    <row r="5">
      <c r="A5" s="4" t="inlineStr">
        <is>
          <t>Estimated fair value</t>
        </is>
      </c>
      <c r="B5" s="5" t="n">
        <v>425000000</v>
      </c>
    </row>
    <row r="6">
      <c r="A6" s="4" t="inlineStr">
        <is>
          <t>Altra Credit Agreement [Member]</t>
        </is>
      </c>
    </row>
    <row r="7">
      <c r="A7" s="3" t="inlineStr">
        <is>
          <t>Fair Value Balance Sheet Grouping Financial Statement Captions [Line Items]</t>
        </is>
      </c>
    </row>
    <row r="8">
      <c r="A8" s="4" t="inlineStr">
        <is>
          <t>Debt</t>
        </is>
      </c>
      <c r="B8" s="5" t="n">
        <v>1100000000</v>
      </c>
      <c r="C8" s="11" t="n">
        <v>1190000000</v>
      </c>
    </row>
    <row r="9">
      <c r="A9" s="4" t="inlineStr">
        <is>
          <t>Outstanding debt under credit facility</t>
        </is>
      </c>
      <c r="B9" s="5" t="n">
        <v>1100000000</v>
      </c>
    </row>
    <row r="10">
      <c r="A10" s="4" t="inlineStr">
        <is>
          <t>Altra Credit Agreement [Member] | Altra Term Loan Facility [Member]</t>
        </is>
      </c>
    </row>
    <row r="11">
      <c r="A11" s="3" t="inlineStr">
        <is>
          <t>Fair Value Balance Sheet Grouping Financial Statement Captions [Line Items]</t>
        </is>
      </c>
    </row>
    <row r="12">
      <c r="A12" s="4" t="inlineStr">
        <is>
          <t>Debt</t>
        </is>
      </c>
      <c r="B12" s="5" t="n">
        <v>1100000000</v>
      </c>
    </row>
    <row r="13">
      <c r="A13" s="4" t="inlineStr">
        <is>
          <t>Estimated fair value</t>
        </is>
      </c>
      <c r="B13" s="5" t="n">
        <v>1071100000</v>
      </c>
    </row>
    <row r="14">
      <c r="A14" s="4" t="inlineStr">
        <is>
          <t>Altra Credit Agreement [Member] | Revolving Credit Facility [Member]</t>
        </is>
      </c>
    </row>
    <row r="15">
      <c r="A15" s="3" t="inlineStr">
        <is>
          <t>Fair Value Balance Sheet Grouping Financial Statement Captions [Line Items]</t>
        </is>
      </c>
    </row>
    <row r="16">
      <c r="A16" s="4" t="inlineStr">
        <is>
          <t>Outstanding debt under credit facility</t>
        </is>
      </c>
      <c r="B16" s="11"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by Component - Reconciliation of Changes in Accumulated Other Comprehensive Income/(Loss) by Compon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Accumulated Other Comprehensive Income (Loss) by Component</t>
        </is>
      </c>
      <c r="D4" s="6" t="n">
        <v>-89.90000000000001</v>
      </c>
    </row>
    <row r="5">
      <c r="A5" s="4" t="inlineStr">
        <is>
          <t>Beginning balance</t>
        </is>
      </c>
      <c r="B5" s="6" t="n">
        <v>1808.5</v>
      </c>
      <c r="C5" s="6" t="n">
        <v>1884.4</v>
      </c>
      <c r="D5" s="7" t="n">
        <v>1922.3</v>
      </c>
      <c r="E5" s="6" t="n">
        <v>1848.2</v>
      </c>
    </row>
    <row r="6">
      <c r="A6" s="4" t="inlineStr">
        <is>
          <t>Other Comprehensive Income (Loss) before reclassification</t>
        </is>
      </c>
      <c r="B6" s="7" t="n">
        <v>47.8</v>
      </c>
      <c r="C6" s="7" t="n">
        <v>-30.8</v>
      </c>
      <c r="D6" s="7" t="n">
        <v>36.5</v>
      </c>
      <c r="E6" s="7" t="n">
        <v>-36.2</v>
      </c>
    </row>
    <row r="7">
      <c r="A7" s="4" t="inlineStr">
        <is>
          <t>Reclassification out of Other Comprehensive Income (Loss)</t>
        </is>
      </c>
      <c r="B7" s="7" t="n">
        <v>2.6</v>
      </c>
      <c r="C7" s="7" t="n">
        <v>-2.4</v>
      </c>
      <c r="D7" s="7" t="n">
        <v>3.7</v>
      </c>
      <c r="E7" s="7" t="n">
        <v>-7.4</v>
      </c>
    </row>
    <row r="8">
      <c r="A8" s="4" t="inlineStr">
        <is>
          <t>Net current-period Other Comprehensive Income (Loss)</t>
        </is>
      </c>
      <c r="B8" s="7" t="n">
        <v>50.4</v>
      </c>
      <c r="C8" s="7" t="n">
        <v>-33.2</v>
      </c>
      <c r="D8" s="7" t="n">
        <v>40.2</v>
      </c>
      <c r="E8" s="7" t="n">
        <v>-43.6</v>
      </c>
    </row>
    <row r="9">
      <c r="A9" s="4" t="inlineStr">
        <is>
          <t>Accumulated Other Comprehensive Income (Loss) by Component</t>
        </is>
      </c>
      <c r="B9" s="7" t="n">
        <v>-49.7</v>
      </c>
      <c r="D9" s="7" t="n">
        <v>-49.7</v>
      </c>
    </row>
    <row r="10">
      <c r="A10" s="4" t="inlineStr">
        <is>
          <t>Ending balance</t>
        </is>
      </c>
      <c r="B10" s="7" t="n">
        <v>1895.8</v>
      </c>
      <c r="C10" s="7" t="n">
        <v>1867.5</v>
      </c>
      <c r="D10" s="7" t="n">
        <v>1895.8</v>
      </c>
      <c r="E10" s="7" t="n">
        <v>1867.5</v>
      </c>
    </row>
    <row r="11">
      <c r="A11" s="4" t="inlineStr">
        <is>
          <t>Gains and Losses on Cash Flow Hedges [Member]</t>
        </is>
      </c>
    </row>
    <row r="12">
      <c r="A12" s="3" t="inlineStr">
        <is>
          <t>AOCI Including Portion Attributable to Noncontrolling Interest, Net of Tax [Roll Forward]</t>
        </is>
      </c>
    </row>
    <row r="13">
      <c r="A13" s="4" t="inlineStr">
        <is>
          <t>Accumulated Other Comprehensive Income (Loss) by Component</t>
        </is>
      </c>
      <c r="B13" s="5" t="n">
        <v>18</v>
      </c>
      <c r="C13" s="7" t="n">
        <v>-15.4</v>
      </c>
      <c r="D13" s="5" t="n">
        <v>-3</v>
      </c>
      <c r="E13" s="7" t="n">
        <v>-12.9</v>
      </c>
    </row>
    <row r="14">
      <c r="A14" s="4" t="inlineStr">
        <is>
          <t>Other Comprehensive Income (Loss) before reclassification</t>
        </is>
      </c>
      <c r="C14" s="7" t="n">
        <v>27.9</v>
      </c>
      <c r="D14" s="7" t="n">
        <v>19.9</v>
      </c>
      <c r="E14" s="7" t="n">
        <v>30.4</v>
      </c>
    </row>
    <row r="15">
      <c r="A15" s="4" t="inlineStr">
        <is>
          <t>Reclassification out of Other Comprehensive Income (Loss)</t>
        </is>
      </c>
      <c r="B15" s="7" t="n">
        <v>2.6</v>
      </c>
      <c r="C15" s="7" t="n">
        <v>-2.4</v>
      </c>
      <c r="D15" s="7" t="n">
        <v>3.7</v>
      </c>
      <c r="E15" s="7" t="n">
        <v>-7.4</v>
      </c>
    </row>
    <row r="16">
      <c r="A16" s="4" t="inlineStr">
        <is>
          <t>Net current-period Other Comprehensive Income (Loss)</t>
        </is>
      </c>
      <c r="B16" s="7" t="n">
        <v>2.6</v>
      </c>
      <c r="C16" s="7" t="n">
        <v>25.5</v>
      </c>
      <c r="D16" s="7" t="n">
        <v>23.6</v>
      </c>
      <c r="E16" s="5" t="n">
        <v>23</v>
      </c>
    </row>
    <row r="17">
      <c r="A17" s="4" t="inlineStr">
        <is>
          <t>Accumulated Other Comprehensive Income (Loss) by Component</t>
        </is>
      </c>
      <c r="B17" s="7" t="n">
        <v>20.6</v>
      </c>
      <c r="C17" s="7" t="n">
        <v>10.1</v>
      </c>
      <c r="D17" s="7" t="n">
        <v>20.6</v>
      </c>
      <c r="E17" s="7" t="n">
        <v>10.1</v>
      </c>
    </row>
    <row r="18">
      <c r="A18" s="4" t="inlineStr">
        <is>
          <t>Defined Benefit Pension Plans [Member]</t>
        </is>
      </c>
    </row>
    <row r="19">
      <c r="A19" s="3" t="inlineStr">
        <is>
          <t>AOCI Including Portion Attributable to Noncontrolling Interest, Net of Tax [Roll Forward]</t>
        </is>
      </c>
    </row>
    <row r="20">
      <c r="A20" s="4" t="inlineStr">
        <is>
          <t>Accumulated Other Comprehensive Income (Loss) by Component</t>
        </is>
      </c>
      <c r="B20" s="7" t="n">
        <v>-1.6</v>
      </c>
      <c r="C20" s="7" t="n">
        <v>-0.5</v>
      </c>
      <c r="D20" s="7" t="n">
        <v>-1.5</v>
      </c>
      <c r="E20" s="7" t="n">
        <v>-0.2</v>
      </c>
    </row>
    <row r="21">
      <c r="A21" s="4" t="inlineStr">
        <is>
          <t>Other Comprehensive Income (Loss) before reclassification</t>
        </is>
      </c>
      <c r="B21" s="7" t="n">
        <v>0.2</v>
      </c>
      <c r="D21" s="7" t="n">
        <v>0.1</v>
      </c>
      <c r="E21" s="7" t="n">
        <v>-0.3</v>
      </c>
    </row>
    <row r="22">
      <c r="A22" s="4" t="inlineStr">
        <is>
          <t>Net current-period Other Comprehensive Income (Loss)</t>
        </is>
      </c>
      <c r="B22" s="7" t="n">
        <v>0.2</v>
      </c>
      <c r="D22" s="7" t="n">
        <v>0.1</v>
      </c>
      <c r="E22" s="7" t="n">
        <v>-0.3</v>
      </c>
    </row>
    <row r="23">
      <c r="A23" s="4" t="inlineStr">
        <is>
          <t>Accumulated Other Comprehensive Income (Loss) by Component</t>
        </is>
      </c>
      <c r="B23" s="7" t="n">
        <v>-1.4</v>
      </c>
      <c r="C23" s="7" t="n">
        <v>-0.5</v>
      </c>
      <c r="D23" s="7" t="n">
        <v>-1.4</v>
      </c>
      <c r="E23" s="7" t="n">
        <v>-0.5</v>
      </c>
    </row>
    <row r="24">
      <c r="A24" s="4" t="inlineStr">
        <is>
          <t>Cumulative Foreign Currency Translation Adjustment [Member]</t>
        </is>
      </c>
    </row>
    <row r="25">
      <c r="A25" s="3" t="inlineStr">
        <is>
          <t>AOCI Including Portion Attributable to Noncontrolling Interest, Net of Tax [Roll Forward]</t>
        </is>
      </c>
    </row>
    <row r="26">
      <c r="A26" s="4" t="inlineStr">
        <is>
          <t>Accumulated Other Comprehensive Income (Loss) by Component</t>
        </is>
      </c>
      <c r="B26" s="7" t="n">
        <v>-116.5</v>
      </c>
      <c r="C26" s="7" t="n">
        <v>-66.09999999999999</v>
      </c>
      <c r="D26" s="7" t="n">
        <v>-85.40000000000001</v>
      </c>
      <c r="E26" s="7" t="n">
        <v>-58.5</v>
      </c>
    </row>
    <row r="27">
      <c r="A27" s="4" t="inlineStr">
        <is>
          <t>Other Comprehensive Income (Loss) before reclassification</t>
        </is>
      </c>
      <c r="B27" s="7" t="n">
        <v>47.6</v>
      </c>
      <c r="C27" s="7" t="n">
        <v>-58.7</v>
      </c>
      <c r="D27" s="7" t="n">
        <v>16.5</v>
      </c>
      <c r="E27" s="7" t="n">
        <v>-66.3</v>
      </c>
    </row>
    <row r="28">
      <c r="A28" s="4" t="inlineStr">
        <is>
          <t>Net current-period Other Comprehensive Income (Loss)</t>
        </is>
      </c>
      <c r="B28" s="7" t="n">
        <v>47.6</v>
      </c>
      <c r="C28" s="7" t="n">
        <v>-58.7</v>
      </c>
      <c r="D28" s="7" t="n">
        <v>16.5</v>
      </c>
      <c r="E28" s="7" t="n">
        <v>-66.3</v>
      </c>
    </row>
    <row r="29">
      <c r="A29" s="4" t="inlineStr">
        <is>
          <t>Accumulated Other Comprehensive Income (Loss) by Component</t>
        </is>
      </c>
      <c r="B29" s="7" t="n">
        <v>-68.90000000000001</v>
      </c>
      <c r="C29" s="7" t="n">
        <v>-124.8</v>
      </c>
      <c r="D29" s="7" t="n">
        <v>-68.90000000000001</v>
      </c>
      <c r="E29" s="7" t="n">
        <v>-124.8</v>
      </c>
    </row>
    <row r="30">
      <c r="A30" s="4" t="inlineStr">
        <is>
          <t>Accumulated Other Comprehensive Income (Loss) [Member]</t>
        </is>
      </c>
    </row>
    <row r="31">
      <c r="A31" s="3" t="inlineStr">
        <is>
          <t>AOCI Including Portion Attributable to Noncontrolling Interest, Net of Tax [Roll Forward]</t>
        </is>
      </c>
    </row>
    <row r="32">
      <c r="A32" s="4" t="inlineStr">
        <is>
          <t>Beginning balance</t>
        </is>
      </c>
      <c r="B32" s="7" t="n">
        <v>-100.1</v>
      </c>
      <c r="C32" s="5" t="n">
        <v>-82</v>
      </c>
      <c r="D32" s="7" t="n">
        <v>-89.90000000000001</v>
      </c>
      <c r="E32" s="7" t="n">
        <v>-71.59999999999999</v>
      </c>
    </row>
    <row r="33">
      <c r="A33" s="4" t="inlineStr">
        <is>
          <t>Ending balance</t>
        </is>
      </c>
      <c r="B33" s="6" t="n">
        <v>-49.7</v>
      </c>
      <c r="C33" s="6" t="n">
        <v>-115.2</v>
      </c>
      <c r="D33" s="6" t="n">
        <v>-49.7</v>
      </c>
      <c r="E33" s="6" t="n">
        <v>-1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Basic to Diluted Net Income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38.3</v>
      </c>
      <c r="C4" s="6" t="n">
        <v>25.7</v>
      </c>
      <c r="D4" s="6" t="n">
        <v>-56.7</v>
      </c>
      <c r="E4" s="6" t="n">
        <v>89.90000000000001</v>
      </c>
    </row>
    <row r="5">
      <c r="A5" s="4" t="inlineStr">
        <is>
          <t>Shares used in net income per common share - basic</t>
        </is>
      </c>
      <c r="B5" s="7" t="n">
        <v>64.59999999999999</v>
      </c>
      <c r="C5" s="7" t="n">
        <v>64.40000000000001</v>
      </c>
      <c r="D5" s="7" t="n">
        <v>64.59999999999999</v>
      </c>
      <c r="E5" s="7" t="n">
        <v>64.3</v>
      </c>
    </row>
    <row r="6">
      <c r="A6" s="4" t="inlineStr">
        <is>
          <t>Incremental shares of unvested restricted common stock</t>
        </is>
      </c>
      <c r="B6" s="7" t="n">
        <v>0.3</v>
      </c>
      <c r="C6" s="7" t="n">
        <v>0.2</v>
      </c>
      <c r="E6" s="7" t="n">
        <v>0.2</v>
      </c>
    </row>
    <row r="7">
      <c r="A7" s="4" t="inlineStr">
        <is>
          <t>Shares used in net income per common share - diluted</t>
        </is>
      </c>
      <c r="B7" s="7" t="n">
        <v>64.90000000000001</v>
      </c>
      <c r="C7" s="7" t="n">
        <v>64.59999999999999</v>
      </c>
      <c r="D7" s="7" t="n">
        <v>64.59999999999999</v>
      </c>
      <c r="E7" s="7" t="n">
        <v>64.5</v>
      </c>
    </row>
    <row r="8">
      <c r="A8" s="4" t="inlineStr">
        <is>
          <t>Shares excluded as their inclusion would be anti-dilutive</t>
        </is>
      </c>
      <c r="D8" s="7" t="n">
        <v>0.1</v>
      </c>
    </row>
    <row r="9">
      <c r="A9" s="3" t="inlineStr">
        <is>
          <t>Earnings/(Loss) per share:</t>
        </is>
      </c>
    </row>
    <row r="10">
      <c r="A10" s="4" t="inlineStr">
        <is>
          <t>Basic net income</t>
        </is>
      </c>
      <c r="B10" s="9" t="n">
        <v>0.59</v>
      </c>
      <c r="C10" s="9" t="n">
        <v>0.4</v>
      </c>
      <c r="D10" s="9" t="n">
        <v>-0.88</v>
      </c>
      <c r="E10" s="9" t="n">
        <v>1.4</v>
      </c>
    </row>
    <row r="11">
      <c r="A11" s="4" t="inlineStr">
        <is>
          <t>Diluted net income</t>
        </is>
      </c>
      <c r="B11" s="9" t="n">
        <v>0.59</v>
      </c>
      <c r="C11" s="9" t="n">
        <v>0.4</v>
      </c>
      <c r="D11" s="9" t="n">
        <v>-0.88</v>
      </c>
      <c r="E11" s="9" t="n">
        <v>1.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0</t>
        </is>
      </c>
      <c r="C1" s="2" t="inlineStr">
        <is>
          <t>Dec. 31, 2019</t>
        </is>
      </c>
    </row>
    <row r="2">
      <c r="A2" s="3" t="inlineStr">
        <is>
          <t>Inventory Disclosure [Abstract]</t>
        </is>
      </c>
    </row>
    <row r="3">
      <c r="A3" s="4" t="inlineStr">
        <is>
          <t>Raw materials</t>
        </is>
      </c>
      <c r="B3" s="11" t="n">
        <v>102</v>
      </c>
      <c r="C3" s="6" t="n">
        <v>104.2</v>
      </c>
    </row>
    <row r="4">
      <c r="A4" s="4" t="inlineStr">
        <is>
          <t>Work in process</t>
        </is>
      </c>
      <c r="B4" s="5" t="n">
        <v>23</v>
      </c>
      <c r="C4" s="7" t="n">
        <v>22.4</v>
      </c>
    </row>
    <row r="5">
      <c r="A5" s="4" t="inlineStr">
        <is>
          <t>Finished goods</t>
        </is>
      </c>
      <c r="B5" s="7" t="n">
        <v>94.2</v>
      </c>
      <c r="C5" s="7" t="n">
        <v>95.90000000000001</v>
      </c>
    </row>
    <row r="6">
      <c r="A6" s="4" t="inlineStr">
        <is>
          <t>Inventories, net</t>
        </is>
      </c>
      <c r="B6" s="6" t="n">
        <v>219.2</v>
      </c>
      <c r="C6" s="6" t="n">
        <v>2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Goodwill And Intangible Assets [Line Items]</t>
        </is>
      </c>
    </row>
    <row r="4">
      <c r="A4" s="4" t="inlineStr">
        <is>
          <t>Indefinite-lived intangible assets and goodwill Impairment charges</t>
        </is>
      </c>
      <c r="E4" s="6" t="n">
        <v>139.1</v>
      </c>
    </row>
    <row r="5">
      <c r="A5" s="4" t="inlineStr">
        <is>
          <t>Amortization expense</t>
        </is>
      </c>
      <c r="B5" s="6" t="n">
        <v>17.5</v>
      </c>
      <c r="D5" s="6" t="n">
        <v>17.6</v>
      </c>
      <c r="E5" s="7" t="n">
        <v>52.3</v>
      </c>
      <c r="F5" s="6" t="n">
        <v>52.9</v>
      </c>
    </row>
    <row r="6">
      <c r="A6" s="4" t="inlineStr">
        <is>
          <t>Estimated amortization expense, remainder of 2020</t>
        </is>
      </c>
      <c r="B6" s="7" t="n">
        <v>18.4</v>
      </c>
      <c r="E6" s="7" t="n">
        <v>18.4</v>
      </c>
    </row>
    <row r="7">
      <c r="A7" s="4" t="inlineStr">
        <is>
          <t>Estimated amortization expense, year 2021</t>
        </is>
      </c>
      <c r="B7" s="7" t="n">
        <v>70.7</v>
      </c>
      <c r="E7" s="7" t="n">
        <v>70.7</v>
      </c>
    </row>
    <row r="8">
      <c r="A8" s="4" t="inlineStr">
        <is>
          <t>Estimated amortization expense, year 2022</t>
        </is>
      </c>
      <c r="B8" s="7" t="n">
        <v>70.7</v>
      </c>
      <c r="E8" s="7" t="n">
        <v>70.7</v>
      </c>
    </row>
    <row r="9">
      <c r="A9" s="4" t="inlineStr">
        <is>
          <t>Estimated amortization expense, year 2023</t>
        </is>
      </c>
      <c r="B9" s="7" t="n">
        <v>70.7</v>
      </c>
      <c r="E9" s="7" t="n">
        <v>70.7</v>
      </c>
    </row>
    <row r="10">
      <c r="A10" s="4" t="inlineStr">
        <is>
          <t>Estimated amortization expense, year 2024</t>
        </is>
      </c>
      <c r="B10" s="7" t="n">
        <v>70.7</v>
      </c>
      <c r="E10" s="7" t="n">
        <v>70.7</v>
      </c>
    </row>
    <row r="11">
      <c r="A11" s="4" t="inlineStr">
        <is>
          <t>Estimated amortization expense, thereafter</t>
        </is>
      </c>
      <c r="B11" s="6" t="n">
        <v>880.6</v>
      </c>
      <c r="E11" s="6" t="n">
        <v>880.6</v>
      </c>
    </row>
    <row r="12">
      <c r="A12" s="4" t="inlineStr">
        <is>
          <t>Jacobs Vehicle Systems [Member]</t>
        </is>
      </c>
    </row>
    <row r="13">
      <c r="A13" s="3" t="inlineStr">
        <is>
          <t>Goodwill And Intangible Assets [Line Items]</t>
        </is>
      </c>
    </row>
    <row r="14">
      <c r="A14" s="4" t="inlineStr">
        <is>
          <t>Reporting unit, percentage of fair value in excess of carrying amount</t>
        </is>
      </c>
      <c r="G14" s="4" t="inlineStr">
        <is>
          <t>10.00%</t>
        </is>
      </c>
    </row>
    <row r="15">
      <c r="A15" s="4" t="inlineStr">
        <is>
          <t>Non-cash impairment charges</t>
        </is>
      </c>
      <c r="C15" s="6" t="n">
        <v>8.4</v>
      </c>
    </row>
    <row r="16">
      <c r="A16" s="4" t="inlineStr">
        <is>
          <t>Indefinite-lived intangible assets and goodwill Impairment charges</t>
        </is>
      </c>
      <c r="C16" s="6" t="n">
        <v>139.1</v>
      </c>
    </row>
    <row r="17">
      <c r="A17" s="4" t="inlineStr">
        <is>
          <t>All Other Reporting Units [Member]</t>
        </is>
      </c>
    </row>
    <row r="18">
      <c r="A18" s="3" t="inlineStr">
        <is>
          <t>Goodwill And Intangible Assets [Line Items]</t>
        </is>
      </c>
    </row>
    <row r="19">
      <c r="A19" s="4" t="inlineStr">
        <is>
          <t>Reporting unit, percentage of fair value in excess of carrying amount</t>
        </is>
      </c>
      <c r="G19" s="4" t="inlineStr">
        <is>
          <t>10.00%</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Changes in Goodwill (Detail) $ in Millions</t>
        </is>
      </c>
      <c r="B1" s="2" t="inlineStr">
        <is>
          <t>9 Months Ended</t>
        </is>
      </c>
    </row>
    <row r="2">
      <c r="B2" s="2" t="inlineStr">
        <is>
          <t>Sep. 30, 2020USD ($)</t>
        </is>
      </c>
    </row>
    <row r="3">
      <c r="A3" s="3" t="inlineStr">
        <is>
          <t>Goodwill [Roll Forward]</t>
        </is>
      </c>
    </row>
    <row r="4">
      <c r="A4" s="4" t="inlineStr">
        <is>
          <t>Net goodwill, Beginning balance</t>
        </is>
      </c>
      <c r="B4" s="6" t="n">
        <v>1694.9</v>
      </c>
    </row>
    <row r="5">
      <c r="A5" s="4" t="inlineStr">
        <is>
          <t>Goodwill impairment charge</t>
        </is>
      </c>
      <c r="B5" s="7" t="n">
        <v>-139.1</v>
      </c>
    </row>
    <row r="6">
      <c r="A6" s="4" t="inlineStr">
        <is>
          <t>Impact of changes in foreign currency</t>
        </is>
      </c>
      <c r="B6" s="7" t="n">
        <v>7.6</v>
      </c>
    </row>
    <row r="7">
      <c r="A7" s="4" t="inlineStr">
        <is>
          <t>Net goodwill, ending balance</t>
        </is>
      </c>
      <c r="B7" s="7" t="n">
        <v>1563.4</v>
      </c>
    </row>
    <row r="8">
      <c r="A8" s="4" t="inlineStr">
        <is>
          <t>Power Transmission Technologies [Member]</t>
        </is>
      </c>
    </row>
    <row r="9">
      <c r="A9" s="3" t="inlineStr">
        <is>
          <t>Goodwill [Roll Forward]</t>
        </is>
      </c>
    </row>
    <row r="10">
      <c r="A10" s="4" t="inlineStr">
        <is>
          <t>Net goodwill, Beginning balance</t>
        </is>
      </c>
      <c r="B10" s="7" t="n">
        <v>410.1</v>
      </c>
    </row>
    <row r="11">
      <c r="A11" s="4" t="inlineStr">
        <is>
          <t>Impact of changes in foreign currency</t>
        </is>
      </c>
      <c r="B11" s="7" t="n">
        <v>4.4</v>
      </c>
    </row>
    <row r="12">
      <c r="A12" s="4" t="inlineStr">
        <is>
          <t>Net goodwill, ending balance</t>
        </is>
      </c>
      <c r="B12" s="7" t="n">
        <v>414.5</v>
      </c>
    </row>
    <row r="13">
      <c r="A13" s="4" t="inlineStr">
        <is>
          <t>Automation &amp; Specialty [Member]</t>
        </is>
      </c>
    </row>
    <row r="14">
      <c r="A14" s="3" t="inlineStr">
        <is>
          <t>Goodwill [Roll Forward]</t>
        </is>
      </c>
    </row>
    <row r="15">
      <c r="A15" s="4" t="inlineStr">
        <is>
          <t>Net goodwill, Beginning balance</t>
        </is>
      </c>
      <c r="B15" s="7" t="n">
        <v>1284.8</v>
      </c>
    </row>
    <row r="16">
      <c r="A16" s="4" t="inlineStr">
        <is>
          <t>Goodwill impairment charge</t>
        </is>
      </c>
      <c r="B16" s="7" t="n">
        <v>-139.1</v>
      </c>
    </row>
    <row r="17">
      <c r="A17" s="4" t="inlineStr">
        <is>
          <t>Impact of changes in foreign currency</t>
        </is>
      </c>
      <c r="B17" s="7" t="n">
        <v>3.2</v>
      </c>
    </row>
    <row r="18">
      <c r="A18" s="4" t="inlineStr">
        <is>
          <t>Net goodwill, ending balance</t>
        </is>
      </c>
      <c r="B18" s="6" t="n">
        <v>114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 - USD ($) $ in Millions</t>
        </is>
      </c>
      <c r="B1" s="2" t="inlineStr">
        <is>
          <t>Sep. 30, 2020</t>
        </is>
      </c>
      <c r="C1" s="2" t="inlineStr">
        <is>
          <t>Dec. 31, 2019</t>
        </is>
      </c>
    </row>
    <row r="2">
      <c r="A2" s="3" t="inlineStr">
        <is>
          <t>Schedule Of Finite And Indefinite Lived Intangible Assets [Line Items]</t>
        </is>
      </c>
    </row>
    <row r="3">
      <c r="A3" s="4" t="inlineStr">
        <is>
          <t>Total intangible assets, accumulated amortization</t>
        </is>
      </c>
      <c r="B3" s="6" t="n">
        <v>225.7</v>
      </c>
      <c r="C3" s="6" t="n">
        <v>171.3</v>
      </c>
    </row>
    <row r="4">
      <c r="A4" s="4" t="inlineStr">
        <is>
          <t>Total intangible assets, cost</t>
        </is>
      </c>
      <c r="B4" s="7" t="n">
        <v>1677.6</v>
      </c>
      <c r="C4" s="7" t="n">
        <v>1673.7</v>
      </c>
    </row>
    <row r="5">
      <c r="A5" s="4" t="inlineStr">
        <is>
          <t>Total intangible assets, net</t>
        </is>
      </c>
      <c r="B5" s="7" t="n">
        <v>1451.9</v>
      </c>
      <c r="C5" s="7" t="n">
        <v>1502.4</v>
      </c>
    </row>
    <row r="6">
      <c r="A6" s="4" t="inlineStr">
        <is>
          <t>Customer Relationships [Member]</t>
        </is>
      </c>
    </row>
    <row r="7">
      <c r="A7" s="3" t="inlineStr">
        <is>
          <t>Schedule Of Finite And Indefinite Lived Intangible Assets [Line Items]</t>
        </is>
      </c>
    </row>
    <row r="8">
      <c r="A8" s="4" t="inlineStr">
        <is>
          <t>Intangible assets subject to amortization, cost</t>
        </is>
      </c>
      <c r="B8" s="5" t="n">
        <v>1197</v>
      </c>
      <c r="C8" s="7" t="n">
        <v>1187.7</v>
      </c>
    </row>
    <row r="9">
      <c r="A9" s="4" t="inlineStr">
        <is>
          <t>Total intangible assets, accumulated amortization</t>
        </is>
      </c>
      <c r="B9" s="7" t="n">
        <v>176.1</v>
      </c>
      <c r="C9" s="7" t="n">
        <v>137.8</v>
      </c>
    </row>
    <row r="10">
      <c r="A10" s="4" t="inlineStr">
        <is>
          <t>Intangible assets subject to amortization, net</t>
        </is>
      </c>
      <c r="B10" s="7" t="n">
        <v>1020.9</v>
      </c>
      <c r="C10" s="7" t="n">
        <v>1049.9</v>
      </c>
    </row>
    <row r="11">
      <c r="A11" s="4" t="inlineStr">
        <is>
          <t>Product Technology and Patents [Member]</t>
        </is>
      </c>
    </row>
    <row r="12">
      <c r="A12" s="3" t="inlineStr">
        <is>
          <t>Schedule Of Finite And Indefinite Lived Intangible Assets [Line Items]</t>
        </is>
      </c>
    </row>
    <row r="13">
      <c r="A13" s="4" t="inlineStr">
        <is>
          <t>Intangible assets subject to amortization, cost</t>
        </is>
      </c>
      <c r="B13" s="7" t="n">
        <v>210.5</v>
      </c>
      <c r="C13" s="5" t="n">
        <v>210</v>
      </c>
    </row>
    <row r="14">
      <c r="A14" s="4" t="inlineStr">
        <is>
          <t>Total intangible assets, accumulated amortization</t>
        </is>
      </c>
      <c r="B14" s="7" t="n">
        <v>49.6</v>
      </c>
      <c r="C14" s="7" t="n">
        <v>33.5</v>
      </c>
    </row>
    <row r="15">
      <c r="A15" s="4" t="inlineStr">
        <is>
          <t>Intangible assets subject to amortization, net</t>
        </is>
      </c>
      <c r="B15" s="7" t="n">
        <v>160.9</v>
      </c>
      <c r="C15" s="7" t="n">
        <v>176.5</v>
      </c>
    </row>
    <row r="16">
      <c r="A16" s="4" t="inlineStr">
        <is>
          <t>Tradenames and Trademarks [Member]</t>
        </is>
      </c>
    </row>
    <row r="17">
      <c r="A17" s="3" t="inlineStr">
        <is>
          <t>Schedule Of Finite And Indefinite Lived Intangible Assets [Line Items]</t>
        </is>
      </c>
    </row>
    <row r="18">
      <c r="A18" s="4" t="inlineStr">
        <is>
          <t>Intangible assets not subject to amortization, cost</t>
        </is>
      </c>
      <c r="B18" s="7" t="n">
        <v>254.1</v>
      </c>
      <c r="C18" s="5" t="n">
        <v>260</v>
      </c>
    </row>
    <row r="19">
      <c r="A19" s="4" t="inlineStr">
        <is>
          <t>In-process Research and Development [Member]</t>
        </is>
      </c>
    </row>
    <row r="20">
      <c r="A20" s="3" t="inlineStr">
        <is>
          <t>Schedule Of Finite And Indefinite Lived Intangible Assets [Line Items]</t>
        </is>
      </c>
    </row>
    <row r="21">
      <c r="A21" s="4" t="inlineStr">
        <is>
          <t>Intangible assets not subject to amortization, cost</t>
        </is>
      </c>
      <c r="B21" s="11" t="n">
        <v>16</v>
      </c>
      <c r="C21" s="11"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loss)</t>
        </is>
      </c>
      <c r="B4" s="6" t="n">
        <v>38.3</v>
      </c>
      <c r="C4" s="6" t="n">
        <v>25.7</v>
      </c>
      <c r="D4" s="6" t="n">
        <v>-56.7</v>
      </c>
      <c r="E4" s="6" t="n">
        <v>89.90000000000001</v>
      </c>
    </row>
    <row r="5">
      <c r="A5" s="3" t="inlineStr">
        <is>
          <t>Other Comprehensive income:</t>
        </is>
      </c>
    </row>
    <row r="6">
      <c r="A6" s="4" t="inlineStr">
        <is>
          <t>Foreign currency translation adjustment</t>
        </is>
      </c>
      <c r="B6" s="7" t="n">
        <v>47.6</v>
      </c>
      <c r="C6" s="7" t="n">
        <v>-58.7</v>
      </c>
      <c r="D6" s="7" t="n">
        <v>16.5</v>
      </c>
      <c r="E6" s="7" t="n">
        <v>-66.3</v>
      </c>
    </row>
    <row r="7">
      <c r="A7" s="4" t="inlineStr">
        <is>
          <t>Change in pension liability adjustment</t>
        </is>
      </c>
      <c r="B7" s="7" t="n">
        <v>0.2</v>
      </c>
      <c r="D7" s="7" t="n">
        <v>0.1</v>
      </c>
      <c r="E7" s="7" t="n">
        <v>-0.3</v>
      </c>
    </row>
    <row r="8">
      <c r="A8" s="4" t="inlineStr">
        <is>
          <t>Non-cash amortization of interest rate swap expense, net of tax</t>
        </is>
      </c>
      <c r="B8" s="7" t="n">
        <v>2.6</v>
      </c>
      <c r="D8" s="7" t="n">
        <v>4.3</v>
      </c>
    </row>
    <row r="9">
      <c r="A9" s="4" t="inlineStr">
        <is>
          <t>Change in fair value of derivative financial instruments, net of tax</t>
        </is>
      </c>
      <c r="C9" s="7" t="n">
        <v>25.5</v>
      </c>
      <c r="D9" s="7" t="n">
        <v>19.3</v>
      </c>
      <c r="E9" s="5" t="n">
        <v>23</v>
      </c>
    </row>
    <row r="10">
      <c r="A10" s="4" t="inlineStr">
        <is>
          <t>Total other comprehensive income/(loss):</t>
        </is>
      </c>
      <c r="B10" s="7" t="n">
        <v>50.4</v>
      </c>
      <c r="C10" s="7" t="n">
        <v>-33.2</v>
      </c>
      <c r="D10" s="7" t="n">
        <v>40.2</v>
      </c>
      <c r="E10" s="7" t="n">
        <v>-43.6</v>
      </c>
    </row>
    <row r="11">
      <c r="A11" s="4" t="inlineStr">
        <is>
          <t>Comprehensive income/(loss)</t>
        </is>
      </c>
      <c r="B11" s="6" t="n">
        <v>88.7</v>
      </c>
      <c r="C11" s="6" t="n">
        <v>-7.5</v>
      </c>
      <c r="D11" s="6" t="n">
        <v>-16.5</v>
      </c>
      <c r="E11" s="6" t="n">
        <v>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Other Intangible Assets (Parenthetical) (Detail) $ in Millions</t>
        </is>
      </c>
      <c r="B1" s="2" t="inlineStr">
        <is>
          <t>3 Months Ended</t>
        </is>
      </c>
    </row>
    <row r="2">
      <c r="B2" s="2" t="inlineStr">
        <is>
          <t>Mar. 31, 2020USD ($)</t>
        </is>
      </c>
    </row>
    <row r="3">
      <c r="A3" s="4" t="inlineStr">
        <is>
          <t>Jacobs Vehicle Systems [Member]</t>
        </is>
      </c>
    </row>
    <row r="4">
      <c r="A4" s="3" t="inlineStr">
        <is>
          <t>Schedule Of Finite And Indefinite Lived Intangible Assets [Line Items]</t>
        </is>
      </c>
    </row>
    <row r="5">
      <c r="A5" s="4" t="inlineStr">
        <is>
          <t>Non-cash impairment charges</t>
        </is>
      </c>
      <c r="B5" s="6" t="n">
        <v>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Warranty Costs - Additional Information (Detail)</t>
        </is>
      </c>
      <c r="B1" s="2" t="inlineStr">
        <is>
          <t>9 Months Ended</t>
        </is>
      </c>
    </row>
    <row r="2">
      <c r="B2" s="2" t="inlineStr">
        <is>
          <t>Sep. 30, 2020</t>
        </is>
      </c>
    </row>
    <row r="3">
      <c r="A3" s="4" t="inlineStr">
        <is>
          <t>Minimum [Member]</t>
        </is>
      </c>
    </row>
    <row r="4">
      <c r="A4" s="3" t="inlineStr">
        <is>
          <t>Guarantor Obligations [Line Items]</t>
        </is>
      </c>
    </row>
    <row r="5">
      <c r="A5" s="4" t="inlineStr">
        <is>
          <t>Product warranty period</t>
        </is>
      </c>
      <c r="B5" s="4" t="inlineStr">
        <is>
          <t>3 months</t>
        </is>
      </c>
    </row>
    <row r="6">
      <c r="A6" s="4" t="inlineStr">
        <is>
          <t>Maximum [Member]</t>
        </is>
      </c>
    </row>
    <row r="7">
      <c r="A7" s="3" t="inlineStr">
        <is>
          <t>Guarantor Obligations [Line Items]</t>
        </is>
      </c>
    </row>
    <row r="8">
      <c r="A8" s="4" t="inlineStr">
        <is>
          <t>Product warranty period</t>
        </is>
      </c>
      <c r="B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 Changes in Carrying Amount of Accrued Product Warranty Costs (Detail) - USD ($) $ in Millions</t>
        </is>
      </c>
      <c r="B1" s="2" t="inlineStr">
        <is>
          <t>9 Months Ended</t>
        </is>
      </c>
    </row>
    <row r="2">
      <c r="B2" s="2" t="inlineStr">
        <is>
          <t>Sep. 30, 2020</t>
        </is>
      </c>
      <c r="C2" s="2" t="inlineStr">
        <is>
          <t>Sep. 30, 2019</t>
        </is>
      </c>
    </row>
    <row r="3">
      <c r="A3" s="3" t="inlineStr">
        <is>
          <t>Movement in Liabilities for Guarantees on Long-Duration Contracts, Guaranteed Benefit Liability, Gross [Roll Forward]</t>
        </is>
      </c>
    </row>
    <row r="4">
      <c r="A4" s="4" t="inlineStr">
        <is>
          <t>Balance at beginning of period</t>
        </is>
      </c>
      <c r="B4" s="11" t="n">
        <v>10</v>
      </c>
      <c r="C4" s="6" t="n">
        <v>9.4</v>
      </c>
    </row>
    <row r="5">
      <c r="A5" s="4" t="inlineStr">
        <is>
          <t>Accrued current period warranty expense</t>
        </is>
      </c>
      <c r="B5" s="7" t="n">
        <v>2.7</v>
      </c>
      <c r="C5" s="7" t="n">
        <v>2.7</v>
      </c>
    </row>
    <row r="6">
      <c r="A6" s="4" t="inlineStr">
        <is>
          <t>Payments and adjustments</t>
        </is>
      </c>
      <c r="B6" s="7" t="n">
        <v>-2.9</v>
      </c>
      <c r="C6" s="7" t="n">
        <v>-2.7</v>
      </c>
    </row>
    <row r="7">
      <c r="A7" s="4" t="inlineStr">
        <is>
          <t>Balance at end of period</t>
        </is>
      </c>
      <c r="B7" s="6" t="n">
        <v>9.800000000000001</v>
      </c>
      <c r="C7" s="6" t="n">
        <v>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Outstanding Debt Obligations (Detail) - USD ($) $ in Millions</t>
        </is>
      </c>
      <c r="B1" s="2" t="inlineStr">
        <is>
          <t>Sep. 30, 2020</t>
        </is>
      </c>
      <c r="C1" s="2" t="inlineStr">
        <is>
          <t>Dec. 31, 2019</t>
        </is>
      </c>
    </row>
    <row r="2">
      <c r="A2" s="3" t="inlineStr">
        <is>
          <t>Debt Instrument [Line Items]</t>
        </is>
      </c>
    </row>
    <row r="3">
      <c r="A3" s="4" t="inlineStr">
        <is>
          <t>Finance leases</t>
        </is>
      </c>
      <c r="B3" s="6" t="n">
        <v>0.3</v>
      </c>
      <c r="C3" s="6" t="n">
        <v>0.5</v>
      </c>
    </row>
    <row r="4">
      <c r="A4" s="4" t="inlineStr">
        <is>
          <t>Total gross debt</t>
        </is>
      </c>
      <c r="B4" s="7" t="n">
        <v>1512.7</v>
      </c>
      <c r="C4" s="5" t="n">
        <v>1604</v>
      </c>
    </row>
    <row r="5">
      <c r="A5" s="4" t="inlineStr">
        <is>
          <t>Less: debt discount and deferred financing costs</t>
        </is>
      </c>
      <c r="B5" s="7" t="n">
        <v>-19.3</v>
      </c>
      <c r="C5" s="7" t="n">
        <v>-22.2</v>
      </c>
    </row>
    <row r="6">
      <c r="A6" s="4" t="inlineStr">
        <is>
          <t>Total debt, net of debt discount and deferred financing costs</t>
        </is>
      </c>
      <c r="B6" s="7" t="n">
        <v>1493.4</v>
      </c>
      <c r="C6" s="7" t="n">
        <v>1581.8</v>
      </c>
    </row>
    <row r="7">
      <c r="A7" s="4" t="inlineStr">
        <is>
          <t>Less: current portion of long-term debt</t>
        </is>
      </c>
      <c r="B7" s="7" t="n">
        <v>-16.5</v>
      </c>
      <c r="C7" s="5" t="n">
        <v>-18</v>
      </c>
    </row>
    <row r="8">
      <c r="A8" s="4" t="inlineStr">
        <is>
          <t>Total long-term debt, net of unaccreted discount</t>
        </is>
      </c>
      <c r="B8" s="7" t="n">
        <v>1476.9</v>
      </c>
      <c r="C8" s="7" t="n">
        <v>1563.8</v>
      </c>
    </row>
    <row r="9">
      <c r="A9" s="4" t="inlineStr">
        <is>
          <t>Term Loan [Member]</t>
        </is>
      </c>
    </row>
    <row r="10">
      <c r="A10" s="3" t="inlineStr">
        <is>
          <t>Debt Instrument [Line Items]</t>
        </is>
      </c>
    </row>
    <row r="11">
      <c r="A11" s="4" t="inlineStr">
        <is>
          <t>Debt</t>
        </is>
      </c>
      <c r="B11" s="5" t="n">
        <v>1100</v>
      </c>
      <c r="C11" s="5" t="n">
        <v>1190</v>
      </c>
    </row>
    <row r="12">
      <c r="A12" s="4" t="inlineStr">
        <is>
          <t>Notes [Member]</t>
        </is>
      </c>
    </row>
    <row r="13">
      <c r="A13" s="3" t="inlineStr">
        <is>
          <t>Debt Instrument [Line Items]</t>
        </is>
      </c>
    </row>
    <row r="14">
      <c r="A14" s="4" t="inlineStr">
        <is>
          <t>Debt</t>
        </is>
      </c>
      <c r="B14" s="5" t="n">
        <v>400</v>
      </c>
      <c r="C14" s="5" t="n">
        <v>400</v>
      </c>
    </row>
    <row r="15">
      <c r="A15" s="4" t="inlineStr">
        <is>
          <t>Mortgages and Other [Member]</t>
        </is>
      </c>
    </row>
    <row r="16">
      <c r="A16" s="3" t="inlineStr">
        <is>
          <t>Debt Instrument [Line Items]</t>
        </is>
      </c>
    </row>
    <row r="17">
      <c r="A17" s="4" t="inlineStr">
        <is>
          <t>Debt</t>
        </is>
      </c>
      <c r="B17" s="6" t="n">
        <v>12.4</v>
      </c>
      <c r="C17" s="6"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8" customWidth="1" min="2" max="2"/>
    <col width="80" customWidth="1" min="3" max="3"/>
    <col width="21"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t>
        </is>
      </c>
      <c r="B1" s="2" t="inlineStr">
        <is>
          <t>Oct. 01, 2018USD ($)Company</t>
        </is>
      </c>
      <c r="C1" s="2" t="inlineStr">
        <is>
          <t>Sep. 30, 2020USD ($)</t>
        </is>
      </c>
      <c r="D1" s="2" t="inlineStr">
        <is>
          <t>Sep. 30, 2019USD ($)</t>
        </is>
      </c>
      <c r="E1" s="2" t="inlineStr">
        <is>
          <t>May 27, 2020USD ($)</t>
        </is>
      </c>
      <c r="F1" s="2" t="inlineStr">
        <is>
          <t>Apr. 27, 2020USD ($)</t>
        </is>
      </c>
      <c r="G1" s="2" t="inlineStr">
        <is>
          <t>Apr. 14, 2020USD ($)</t>
        </is>
      </c>
      <c r="H1" s="2" t="inlineStr">
        <is>
          <t>Mar. 16, 2020USD ($)</t>
        </is>
      </c>
      <c r="I1" s="2" t="inlineStr">
        <is>
          <t>Mar. 09, 2020USD ($)</t>
        </is>
      </c>
      <c r="J1" s="2" t="inlineStr">
        <is>
          <t>Dec. 31, 2019USD ($)</t>
        </is>
      </c>
    </row>
    <row r="2">
      <c r="A2" s="3" t="inlineStr">
        <is>
          <t>Debt Instrument [Line Items]</t>
        </is>
      </c>
    </row>
    <row r="3">
      <c r="A3" s="4" t="inlineStr">
        <is>
          <t>Amortization of deferred financing costs</t>
        </is>
      </c>
      <c r="C3" s="11" t="n">
        <v>3400000</v>
      </c>
      <c r="D3" s="11" t="n">
        <v>3800000</v>
      </c>
    </row>
    <row r="4">
      <c r="A4" s="4" t="inlineStr">
        <is>
          <t>Finance lease obligations</t>
        </is>
      </c>
      <c r="C4" s="11" t="n">
        <v>300000</v>
      </c>
      <c r="J4" s="11" t="n">
        <v>500000</v>
      </c>
    </row>
    <row r="5">
      <c r="A5" s="4" t="inlineStr">
        <is>
          <t>Mortgages and Other Agreements [Member]</t>
        </is>
      </c>
    </row>
    <row r="6">
      <c r="A6" s="3" t="inlineStr">
        <is>
          <t>Debt Instrument [Line Items]</t>
        </is>
      </c>
    </row>
    <row r="7">
      <c r="A7" s="4" t="inlineStr">
        <is>
          <t>Description about maturity date of debt instrument</t>
        </is>
      </c>
      <c r="C7" s="4" t="inlineStr">
        <is>
          <t>The debt has interest rates that range from 1.79% to 2.5%, with various quarterly and monthly installments through 2028.</t>
        </is>
      </c>
    </row>
    <row r="8">
      <c r="A8" s="4" t="inlineStr">
        <is>
          <t>Minimum [Member] | Mortgages and Other Agreements [Member]</t>
        </is>
      </c>
    </row>
    <row r="9">
      <c r="A9" s="3" t="inlineStr">
        <is>
          <t>Debt Instrument [Line Items]</t>
        </is>
      </c>
    </row>
    <row r="10">
      <c r="A10" s="4" t="inlineStr">
        <is>
          <t>Debt instrument, interest rate percentage</t>
        </is>
      </c>
      <c r="C10" s="4" t="inlineStr">
        <is>
          <t>1.79%</t>
        </is>
      </c>
    </row>
    <row r="11">
      <c r="A11" s="4" t="inlineStr">
        <is>
          <t>Maximum [Member] | Mortgages and Other Agreements [Member]</t>
        </is>
      </c>
    </row>
    <row r="12">
      <c r="A12" s="3" t="inlineStr">
        <is>
          <t>Debt Instrument [Line Items]</t>
        </is>
      </c>
    </row>
    <row r="13">
      <c r="A13" s="4" t="inlineStr">
        <is>
          <t>Debt instrument, interest rate percentage</t>
        </is>
      </c>
      <c r="C13" s="4" t="inlineStr">
        <is>
          <t>2.50%</t>
        </is>
      </c>
    </row>
    <row r="14">
      <c r="A14" s="4" t="inlineStr">
        <is>
          <t>A&amp;S Business [Member]</t>
        </is>
      </c>
    </row>
    <row r="15">
      <c r="A15" s="3" t="inlineStr">
        <is>
          <t>Debt Instrument [Line Items]</t>
        </is>
      </c>
    </row>
    <row r="16">
      <c r="A16" s="4" t="inlineStr">
        <is>
          <t>Business combination, number of operating companies in transaction | Company</t>
        </is>
      </c>
      <c r="B16" s="5" t="n">
        <v>4</v>
      </c>
    </row>
    <row r="17">
      <c r="A17" s="4" t="inlineStr">
        <is>
          <t>6.125% Senior Notes Due 2026 [Member] | Newco [Member] | A&amp;S Business [Member]</t>
        </is>
      </c>
    </row>
    <row r="18">
      <c r="A18" s="3" t="inlineStr">
        <is>
          <t>Debt Instrument [Line Items]</t>
        </is>
      </c>
    </row>
    <row r="19">
      <c r="A19" s="4" t="inlineStr">
        <is>
          <t>Debt instrument, aggregate principal amount</t>
        </is>
      </c>
      <c r="B19" s="11" t="n">
        <v>400000000</v>
      </c>
    </row>
    <row r="20">
      <c r="A20" s="4" t="inlineStr">
        <is>
          <t>Debt instrument, interest rate percentage</t>
        </is>
      </c>
      <c r="B20" s="4" t="inlineStr">
        <is>
          <t>6.125%</t>
        </is>
      </c>
    </row>
    <row r="21">
      <c r="A21" s="4" t="inlineStr">
        <is>
          <t>Debt instrument, maturity date</t>
        </is>
      </c>
      <c r="B21" s="4" t="inlineStr">
        <is>
          <t>Oct. 1,
		2026</t>
        </is>
      </c>
    </row>
    <row r="22">
      <c r="A22" s="4" t="inlineStr">
        <is>
          <t>Debt instrument, interest payment terms</t>
        </is>
      </c>
      <c r="C22" s="4" t="inlineStr">
        <is>
          <t>Interest on the Notes accrues from October 1, 2018, and the first interest payment date on the Notes was on April 1, 2019. The Notes may be redeemed at the option of the issuer on or after October 1, 2023.</t>
        </is>
      </c>
    </row>
    <row r="23">
      <c r="A23" s="4" t="inlineStr">
        <is>
          <t>Debt instrument, first interest payment date</t>
        </is>
      </c>
      <c r="B23" s="4" t="inlineStr">
        <is>
          <t>Apr. 1,
		2019</t>
        </is>
      </c>
    </row>
    <row r="24">
      <c r="A24" s="4" t="inlineStr">
        <is>
          <t>Debt instrument, redemption, description</t>
        </is>
      </c>
      <c r="C24" s="4" t="inlineStr">
        <is>
          <t>The Notes may be redeemed at the option of the issuer on or after October 1, 2023</t>
        </is>
      </c>
    </row>
    <row r="25">
      <c r="A25" s="4" t="inlineStr">
        <is>
          <t>Debt instrument, redemption period, start date</t>
        </is>
      </c>
      <c r="B25" s="4" t="inlineStr">
        <is>
          <t>Oct. 1,
		2023</t>
        </is>
      </c>
    </row>
    <row r="26">
      <c r="A26" s="4" t="inlineStr">
        <is>
          <t>Altra Credit Agreement [Member]</t>
        </is>
      </c>
    </row>
    <row r="27">
      <c r="A27" s="3" t="inlineStr">
        <is>
          <t>Debt Instrument [Line Items]</t>
        </is>
      </c>
    </row>
    <row r="28">
      <c r="A28" s="4" t="inlineStr">
        <is>
          <t>Amortization of deferred financing costs</t>
        </is>
      </c>
      <c r="C28" s="11" t="n">
        <v>29900000</v>
      </c>
    </row>
    <row r="29">
      <c r="A29" s="4" t="inlineStr">
        <is>
          <t>Notice provided to administrate agent of credit facility to draw amount</t>
        </is>
      </c>
      <c r="H29" s="11" t="n">
        <v>50000000</v>
      </c>
      <c r="I29" s="11" t="n">
        <v>50000000</v>
      </c>
    </row>
    <row r="30">
      <c r="A30" s="4" t="inlineStr">
        <is>
          <t>Notice provided to administrate agent of credit facility to repay outstanding amount</t>
        </is>
      </c>
      <c r="E30" s="11" t="n">
        <v>35000000</v>
      </c>
      <c r="F30" s="11" t="n">
        <v>15000000</v>
      </c>
      <c r="G30" s="11" t="n">
        <v>50000000</v>
      </c>
    </row>
    <row r="31">
      <c r="A31" s="4" t="inlineStr">
        <is>
          <t>Outstanding debt</t>
        </is>
      </c>
      <c r="C31" s="5" t="n">
        <v>1100000000</v>
      </c>
    </row>
    <row r="32">
      <c r="A32" s="4" t="inlineStr">
        <is>
          <t>Letters of credit outstanding</t>
        </is>
      </c>
      <c r="C32" s="11" t="n">
        <v>5200000</v>
      </c>
      <c r="J32" s="11" t="n">
        <v>4400000</v>
      </c>
    </row>
    <row r="33">
      <c r="A33" s="4" t="inlineStr">
        <is>
          <t>Altra Credit Agreement [Member] | Altra Term Loan Facility [Member]</t>
        </is>
      </c>
    </row>
    <row r="34">
      <c r="A34" s="3" t="inlineStr">
        <is>
          <t>Debt Instrument [Line Items]</t>
        </is>
      </c>
    </row>
    <row r="35">
      <c r="A35" s="4" t="inlineStr">
        <is>
          <t>Debt instrument, term</t>
        </is>
      </c>
      <c r="B35" s="4" t="inlineStr">
        <is>
          <t>7 years</t>
        </is>
      </c>
    </row>
    <row r="36">
      <c r="A36" s="4" t="inlineStr">
        <is>
          <t>Maximum amount available</t>
        </is>
      </c>
      <c r="B36" s="11" t="n">
        <v>1340000000</v>
      </c>
    </row>
    <row r="37">
      <c r="A37" s="4" t="inlineStr">
        <is>
          <t>Debt instrument, description of variable rate basis</t>
        </is>
      </c>
      <c r="C37" s="4" t="inlineStr">
        <is>
          <t>Borrowings under the Altra Term Loan Facility will bear interest at a per annum rate equal to a “Eurocurrency Rate” plus 2.00%, in the case of Eurocurrency Rate borrowings, or equal to a “Base Rate” plus 1.00%, in the case of Base Rate borrowings.</t>
        </is>
      </c>
    </row>
    <row r="38">
      <c r="A38" s="4" t="inlineStr">
        <is>
          <t>Credit facility, commitment fee description</t>
        </is>
      </c>
      <c r="C38" s="4" t="inlineStr">
        <is>
          <t>the Company will be required to pay fees that will fluctuate between 0.250% per annum to 0.375% per annum on the unused amount of the Altra Revolving Credit Facility, based upon the Company’s senior secured net leverage ratio</t>
        </is>
      </c>
    </row>
    <row r="39">
      <c r="A39" s="4" t="inlineStr">
        <is>
          <t>Line of credit facility, interest rate during period</t>
        </is>
      </c>
      <c r="C39" s="4" t="inlineStr">
        <is>
          <t>2.146%</t>
        </is>
      </c>
    </row>
    <row r="40">
      <c r="A40" s="4" t="inlineStr">
        <is>
          <t>Altra Credit Agreement [Member] | Altra Term Loan Facility [Member] | Eurocurrency Rate [Member]</t>
        </is>
      </c>
    </row>
    <row r="41">
      <c r="A41" s="3" t="inlineStr">
        <is>
          <t>Debt Instrument [Line Items]</t>
        </is>
      </c>
    </row>
    <row r="42">
      <c r="A42" s="4" t="inlineStr">
        <is>
          <t>Applicable margins for loans</t>
        </is>
      </c>
      <c r="B42" s="4" t="inlineStr">
        <is>
          <t>2.00%</t>
        </is>
      </c>
    </row>
    <row r="43">
      <c r="A43" s="4" t="inlineStr">
        <is>
          <t>Altra Credit Agreement [Member] | Altra Term Loan Facility [Member] | Base Rate [Member]</t>
        </is>
      </c>
    </row>
    <row r="44">
      <c r="A44" s="3" t="inlineStr">
        <is>
          <t>Debt Instrument [Line Items]</t>
        </is>
      </c>
    </row>
    <row r="45">
      <c r="A45" s="4" t="inlineStr">
        <is>
          <t>Applicable margins for loans</t>
        </is>
      </c>
      <c r="B45" s="4" t="inlineStr">
        <is>
          <t>1.00%</t>
        </is>
      </c>
    </row>
    <row r="46">
      <c r="A46" s="4" t="inlineStr">
        <is>
          <t>Altra Credit Agreement [Member] | Altra Term Loan Facility [Member] | Minimum [Member]</t>
        </is>
      </c>
    </row>
    <row r="47">
      <c r="A47" s="3" t="inlineStr">
        <is>
          <t>Debt Instrument [Line Items]</t>
        </is>
      </c>
    </row>
    <row r="48">
      <c r="A48" s="4" t="inlineStr">
        <is>
          <t>Credit facility, unused capacity, commitment fee percentage</t>
        </is>
      </c>
      <c r="B48" s="4" t="inlineStr">
        <is>
          <t>0.25%</t>
        </is>
      </c>
    </row>
    <row r="49">
      <c r="A49" s="4" t="inlineStr">
        <is>
          <t>Altra Credit Agreement [Member] | Altra Term Loan Facility [Member] | Maximum [Member]</t>
        </is>
      </c>
    </row>
    <row r="50">
      <c r="A50" s="3" t="inlineStr">
        <is>
          <t>Debt Instrument [Line Items]</t>
        </is>
      </c>
    </row>
    <row r="51">
      <c r="A51" s="4" t="inlineStr">
        <is>
          <t>Credit facility, unused capacity, commitment fee percentage</t>
        </is>
      </c>
      <c r="B51" s="4" t="inlineStr">
        <is>
          <t>0.375%</t>
        </is>
      </c>
    </row>
    <row r="52">
      <c r="A52" s="4" t="inlineStr">
        <is>
          <t>Altra Credit Agreement [Member] | Altra Revolving Credit Facility [Member]</t>
        </is>
      </c>
    </row>
    <row r="53">
      <c r="A53" s="3" t="inlineStr">
        <is>
          <t>Debt Instrument [Line Items]</t>
        </is>
      </c>
    </row>
    <row r="54">
      <c r="A54" s="4" t="inlineStr">
        <is>
          <t>Debt instrument, term</t>
        </is>
      </c>
      <c r="B54" s="4" t="inlineStr">
        <is>
          <t>5 years</t>
        </is>
      </c>
    </row>
    <row r="55">
      <c r="A55" s="4" t="inlineStr">
        <is>
          <t>Maximum amount available</t>
        </is>
      </c>
      <c r="B55" s="11" t="n">
        <v>300000000</v>
      </c>
    </row>
    <row r="56">
      <c r="A56" s="4" t="inlineStr">
        <is>
          <t>Debt instrument, description of variable rate basis</t>
        </is>
      </c>
      <c r="C56" s="4" t="inlineStr">
        <is>
          <t>Borrowings under the Altra Revolving Credit Facility will initially bear interest at a per annum rate equal to a Eurocurrency Rate plus 2.00%, in the case of Eurocurrency Rate borrowings, or equal to a Base Rate plus 1.00%, in the case of Base Rate borrowings</t>
        </is>
      </c>
    </row>
    <row r="57">
      <c r="A57" s="4" t="inlineStr">
        <is>
          <t>Amount available under credit facility</t>
        </is>
      </c>
      <c r="C57" s="11" t="n">
        <v>294800000</v>
      </c>
    </row>
    <row r="58">
      <c r="A58" s="4" t="inlineStr">
        <is>
          <t>Altra Credit Agreement [Member] | Altra Revolving Credit Facility [Member] | Eurocurrency Rate [Member]</t>
        </is>
      </c>
    </row>
    <row r="59">
      <c r="A59" s="3" t="inlineStr">
        <is>
          <t>Debt Instrument [Line Items]</t>
        </is>
      </c>
    </row>
    <row r="60">
      <c r="A60" s="4" t="inlineStr">
        <is>
          <t>Applicable margins for loans</t>
        </is>
      </c>
      <c r="B60" s="4" t="inlineStr">
        <is>
          <t>2.00%</t>
        </is>
      </c>
    </row>
    <row r="61">
      <c r="A61" s="4" t="inlineStr">
        <is>
          <t>Altra Credit Agreement [Member] | Altra Revolving Credit Facility [Member] | Base Rate [Member]</t>
        </is>
      </c>
    </row>
    <row r="62">
      <c r="A62" s="3" t="inlineStr">
        <is>
          <t>Debt Instrument [Line Items]</t>
        </is>
      </c>
    </row>
    <row r="63">
      <c r="A63" s="4" t="inlineStr">
        <is>
          <t>Applicable margins for loans</t>
        </is>
      </c>
      <c r="B63"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Oct. 01, 2018</t>
        </is>
      </c>
      <c r="H2" s="2" t="inlineStr">
        <is>
          <t>Sep. 30, 2018</t>
        </is>
      </c>
    </row>
    <row r="3">
      <c r="A3" s="3" t="inlineStr">
        <is>
          <t>Share-based Compensation Arrangement by Share-based Payment Award [Line Items]</t>
        </is>
      </c>
    </row>
    <row r="4">
      <c r="A4" s="4" t="inlineStr">
        <is>
          <t>Common stock, shares authorized (in shares)</t>
        </is>
      </c>
      <c r="B4" s="5" t="n">
        <v>120000000</v>
      </c>
      <c r="D4" s="5" t="n">
        <v>120000000</v>
      </c>
      <c r="F4" s="5" t="n">
        <v>120000000</v>
      </c>
      <c r="G4" s="5" t="n">
        <v>120000000</v>
      </c>
      <c r="H4" s="5" t="n">
        <v>90000000</v>
      </c>
    </row>
    <row r="5">
      <c r="A5" s="4" t="inlineStr">
        <is>
          <t>Common stock, shares issued (in shares)</t>
        </is>
      </c>
      <c r="B5" s="5" t="n">
        <v>64665347</v>
      </c>
      <c r="D5" s="5" t="n">
        <v>64665347</v>
      </c>
      <c r="F5" s="5" t="n">
        <v>64222603</v>
      </c>
    </row>
    <row r="6">
      <c r="A6" s="4" t="inlineStr">
        <is>
          <t>Common stock, shares outstanding (in shares)</t>
        </is>
      </c>
      <c r="B6" s="5" t="n">
        <v>64665347</v>
      </c>
      <c r="D6" s="5" t="n">
        <v>64665347</v>
      </c>
      <c r="F6" s="5" t="n">
        <v>64222603</v>
      </c>
    </row>
    <row r="7">
      <c r="A7" s="4" t="inlineStr">
        <is>
          <t>Preferred Stock, shares authorized (in shares)</t>
        </is>
      </c>
      <c r="B7" s="5" t="n">
        <v>10000000</v>
      </c>
      <c r="D7" s="5" t="n">
        <v>10000000</v>
      </c>
    </row>
    <row r="8">
      <c r="A8" s="4" t="inlineStr">
        <is>
          <t>Preferred Stock, shares issued (in shares)</t>
        </is>
      </c>
      <c r="B8" s="5" t="n">
        <v>0</v>
      </c>
      <c r="D8" s="5" t="n">
        <v>0</v>
      </c>
      <c r="F8" s="5" t="n">
        <v>0</v>
      </c>
    </row>
    <row r="9">
      <c r="A9" s="4" t="inlineStr">
        <is>
          <t>Preferred Stock, shares outstanding (in shares)</t>
        </is>
      </c>
      <c r="B9" s="5" t="n">
        <v>0</v>
      </c>
      <c r="D9" s="5" t="n">
        <v>0</v>
      </c>
      <c r="F9" s="5" t="n">
        <v>0</v>
      </c>
    </row>
    <row r="10">
      <c r="A10" s="4" t="inlineStr">
        <is>
          <t>Compensation expense</t>
        </is>
      </c>
      <c r="B10" s="6" t="n">
        <v>3.2</v>
      </c>
      <c r="C10" s="6" t="n">
        <v>3.2</v>
      </c>
      <c r="D10" s="6" t="n">
        <v>10.3</v>
      </c>
      <c r="E10" s="6" t="n">
        <v>10.1</v>
      </c>
    </row>
    <row r="11">
      <c r="A11" s="4" t="inlineStr">
        <is>
          <t>Unrecognized compensation cost</t>
        </is>
      </c>
      <c r="B11" s="7" t="n">
        <v>21.7</v>
      </c>
      <c r="D11" s="6" t="n">
        <v>21.7</v>
      </c>
    </row>
    <row r="12">
      <c r="A12" s="4" t="inlineStr">
        <is>
          <t>Weighted average remaining period</t>
        </is>
      </c>
      <c r="D12" s="4" t="inlineStr">
        <is>
          <t>3 years</t>
        </is>
      </c>
    </row>
    <row r="13">
      <c r="A13" s="4" t="inlineStr">
        <is>
          <t>Restricted Stock [Member]</t>
        </is>
      </c>
    </row>
    <row r="14">
      <c r="A14" s="3" t="inlineStr">
        <is>
          <t>Share-based Compensation Arrangement by Share-based Payment Award [Line Items]</t>
        </is>
      </c>
    </row>
    <row r="15">
      <c r="A15" s="4" t="inlineStr">
        <is>
          <t>Intrinsic value of stock awards</t>
        </is>
      </c>
      <c r="B15" s="6" t="n">
        <v>31.1</v>
      </c>
      <c r="D15" s="6" t="n">
        <v>31.1</v>
      </c>
    </row>
    <row r="16">
      <c r="A16" s="4" t="inlineStr">
        <is>
          <t>2014 Plan [Member] | Restricted Stock [Member]</t>
        </is>
      </c>
    </row>
    <row r="17">
      <c r="A17" s="3" t="inlineStr">
        <is>
          <t>Share-based Compensation Arrangement by Share-based Payment Award [Line Items]</t>
        </is>
      </c>
    </row>
    <row r="18">
      <c r="A18" s="4" t="inlineStr">
        <is>
          <t>Shares of common stock available for delivery pursuant to the grant of awards (in shares)</t>
        </is>
      </c>
      <c r="B18" s="5" t="n">
        <v>4400000</v>
      </c>
      <c r="D18" s="5" t="n">
        <v>4400000</v>
      </c>
    </row>
    <row r="19">
      <c r="A19" s="4" t="inlineStr">
        <is>
          <t>2014 Plan [Member] | Restricted Shares and Restricted Stock Units [Member]</t>
        </is>
      </c>
    </row>
    <row r="20">
      <c r="A20" s="3" t="inlineStr">
        <is>
          <t>Share-based Compensation Arrangement by Share-based Payment Award [Line Items]</t>
        </is>
      </c>
    </row>
    <row r="21">
      <c r="A21" s="4" t="inlineStr">
        <is>
          <t>Restricted shares for vesting period</t>
        </is>
      </c>
      <c r="D21" s="4"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pany's Restricted Stock Grants and Stock Options (Detail)</t>
        </is>
      </c>
      <c r="B1" s="2" t="inlineStr">
        <is>
          <t>9 Months Ended</t>
        </is>
      </c>
    </row>
    <row r="2">
      <c r="B2" s="2" t="inlineStr">
        <is>
          <t>Sep. 30, 2020$ / sharesshares</t>
        </is>
      </c>
    </row>
    <row r="3">
      <c r="A3" s="3" t="inlineStr">
        <is>
          <t>Share-based Compensation Arrangement by Share-based Payment Award, Options, Nonvested, Number of Shares [Roll Forward]</t>
        </is>
      </c>
    </row>
    <row r="4">
      <c r="A4" s="4" t="inlineStr">
        <is>
          <t>Options unvested, beginning balance | shares</t>
        </is>
      </c>
      <c r="B4" s="5" t="n">
        <v>271700000</v>
      </c>
    </row>
    <row r="5">
      <c r="A5" s="4" t="inlineStr">
        <is>
          <t>Options granted | shares</t>
        </is>
      </c>
      <c r="B5" s="5" t="n">
        <v>214500000</v>
      </c>
    </row>
    <row r="6">
      <c r="A6" s="4" t="inlineStr">
        <is>
          <t>Options exercised | shares</t>
        </is>
      </c>
      <c r="B6" s="5" t="n">
        <v>-2000000</v>
      </c>
    </row>
    <row r="7">
      <c r="A7" s="4" t="inlineStr">
        <is>
          <t>Options forfeited | shares</t>
        </is>
      </c>
      <c r="B7" s="5" t="n">
        <v>-16400000</v>
      </c>
    </row>
    <row r="8">
      <c r="A8" s="4" t="inlineStr">
        <is>
          <t>Options unvested, ending balance | shares</t>
        </is>
      </c>
      <c r="B8" s="5" t="n">
        <v>467800000</v>
      </c>
    </row>
    <row r="9">
      <c r="A9" s="4" t="inlineStr">
        <is>
          <t>Quantity ending exercisable balance | shares</t>
        </is>
      </c>
      <c r="B9" s="5" t="n">
        <v>168700000</v>
      </c>
    </row>
    <row r="10">
      <c r="A10" s="3" t="inlineStr">
        <is>
          <t>Share-based Compensation Arrangement by Share-based Payment Award, Options, Nonvested, Weighted Average Grant Date Fair Value [Abstract]</t>
        </is>
      </c>
    </row>
    <row r="11">
      <c r="A11" s="4" t="inlineStr">
        <is>
          <t>Weighted-average grant date fair value, Options unvested, beginning balance | $ / shares</t>
        </is>
      </c>
      <c r="B11" s="9" t="n">
        <v>30.65</v>
      </c>
    </row>
    <row r="12">
      <c r="A12" s="4" t="inlineStr">
        <is>
          <t>Weighted-average grant date fair value, Options granted | $ / shares</t>
        </is>
      </c>
      <c r="B12" s="10" t="n">
        <v>34.78</v>
      </c>
    </row>
    <row r="13">
      <c r="A13" s="4" t="inlineStr">
        <is>
          <t>Weighted-average grant date fair value, Options Exercised | $ / shares</t>
        </is>
      </c>
      <c r="B13" s="10" t="n">
        <v>30.65</v>
      </c>
    </row>
    <row r="14">
      <c r="A14" s="4" t="inlineStr">
        <is>
          <t>Weighted-average grant date fair value, Options forfeited | $ / shares</t>
        </is>
      </c>
      <c r="B14" s="10" t="n">
        <v>32.81</v>
      </c>
    </row>
    <row r="15">
      <c r="A15" s="4" t="inlineStr">
        <is>
          <t>Weighted-average grant date fair value, Options unvested, ending balance | $ / shares</t>
        </is>
      </c>
      <c r="B15" s="10" t="n">
        <v>32.47</v>
      </c>
    </row>
    <row r="16">
      <c r="A16" s="4" t="inlineStr">
        <is>
          <t>Weighted-average grant date fair value, Quantity ending exercisable balance | $ / shares</t>
        </is>
      </c>
      <c r="B16" s="9" t="n">
        <v>31.78</v>
      </c>
    </row>
    <row r="17">
      <c r="A17" s="4" t="inlineStr">
        <is>
          <t>Restricted Stock [Member]</t>
        </is>
      </c>
    </row>
    <row r="18">
      <c r="A18" s="3" t="inlineStr">
        <is>
          <t>Share-based Compensation Arrangement by Share-based Payment Award, Equity Instruments Other than Options, Nonvested, Number of Shares [Roll Forward]</t>
        </is>
      </c>
    </row>
    <row r="19">
      <c r="A19" s="4" t="inlineStr">
        <is>
          <t>Shares unvested, beginning balance | shares</t>
        </is>
      </c>
      <c r="B19" s="5" t="n">
        <v>786300000</v>
      </c>
    </row>
    <row r="20">
      <c r="A20" s="4" t="inlineStr">
        <is>
          <t>Shares granted | shares</t>
        </is>
      </c>
      <c r="B20" s="5" t="n">
        <v>329200000</v>
      </c>
    </row>
    <row r="21">
      <c r="A21" s="4" t="inlineStr">
        <is>
          <t>Shares for which restrictions lapsed | shares</t>
        </is>
      </c>
      <c r="B21" s="5" t="n">
        <v>-331100000</v>
      </c>
    </row>
    <row r="22">
      <c r="A22" s="4" t="inlineStr">
        <is>
          <t>Shares unvested, ending balance | shares</t>
        </is>
      </c>
      <c r="B22" s="5" t="n">
        <v>784400000</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beginning balance | $ / shares</t>
        </is>
      </c>
      <c r="B24" s="9" t="n">
        <v>35.69</v>
      </c>
    </row>
    <row r="25">
      <c r="A25" s="4" t="inlineStr">
        <is>
          <t>Weighted-average grant date fair value, shares granted | $ / shares</t>
        </is>
      </c>
      <c r="B25" s="10" t="n">
        <v>35.55</v>
      </c>
    </row>
    <row r="26">
      <c r="A26" s="4" t="inlineStr">
        <is>
          <t>Weighted-average grant date fair value, shares for which restrictions lapsed | $ / shares</t>
        </is>
      </c>
      <c r="B26" s="10" t="n">
        <v>37.26</v>
      </c>
    </row>
    <row r="27">
      <c r="A27" s="4" t="inlineStr">
        <is>
          <t>Weighted-average grant date fair value, ending balance | $ / shares</t>
        </is>
      </c>
      <c r="B27" s="9" t="n">
        <v>34.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Additional Information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structuring Cost And Reserve [Line Items]</t>
        </is>
      </c>
    </row>
    <row r="4">
      <c r="A4" s="4" t="inlineStr">
        <is>
          <t>Restructuring costs</t>
        </is>
      </c>
      <c r="B4" s="6" t="n">
        <v>2.4</v>
      </c>
      <c r="C4" s="6" t="n">
        <v>1.5</v>
      </c>
      <c r="D4" s="6" t="n">
        <v>1.6</v>
      </c>
      <c r="E4" s="6" t="n">
        <v>6.2</v>
      </c>
      <c r="F4" s="6" t="n">
        <v>3.2</v>
      </c>
      <c r="G4" s="6" t="n">
        <v>2.3</v>
      </c>
      <c r="H4" s="6" t="n">
        <v>5.5</v>
      </c>
      <c r="I4" s="6" t="n">
        <v>11.7</v>
      </c>
    </row>
    <row r="5">
      <c r="A5" s="4" t="inlineStr">
        <is>
          <t>2017 Altra Plan [Member]</t>
        </is>
      </c>
    </row>
    <row r="6">
      <c r="A6" s="3" t="inlineStr">
        <is>
          <t>Restructuring Cost And Reserve [Line Items]</t>
        </is>
      </c>
    </row>
    <row r="7">
      <c r="A7" s="4" t="inlineStr">
        <is>
          <t>Restructuring costs</t>
        </is>
      </c>
      <c r="C7" s="7" t="n">
        <v>0.3</v>
      </c>
      <c r="D7" s="7" t="n">
        <v>0.2</v>
      </c>
      <c r="E7" s="7" t="n">
        <v>2.3</v>
      </c>
      <c r="F7" s="7" t="n">
        <v>1.8</v>
      </c>
      <c r="G7" s="5" t="n">
        <v>1</v>
      </c>
      <c r="H7" s="7" t="n">
        <v>0.5</v>
      </c>
      <c r="I7" s="7" t="n">
        <v>5.1</v>
      </c>
    </row>
    <row r="8">
      <c r="A8" s="4" t="inlineStr">
        <is>
          <t>2019 Altra Plan [Member]</t>
        </is>
      </c>
    </row>
    <row r="9">
      <c r="A9" s="3" t="inlineStr">
        <is>
          <t>Restructuring Cost And Reserve [Line Items]</t>
        </is>
      </c>
    </row>
    <row r="10">
      <c r="A10" s="4" t="inlineStr">
        <is>
          <t>Restructuring costs</t>
        </is>
      </c>
      <c r="B10" s="7" t="n">
        <v>2.4</v>
      </c>
      <c r="C10" s="6" t="n">
        <v>1.2</v>
      </c>
      <c r="D10" s="6" t="n">
        <v>1.4</v>
      </c>
      <c r="E10" s="6" t="n">
        <v>3.9</v>
      </c>
      <c r="F10" s="6" t="n">
        <v>1.4</v>
      </c>
      <c r="G10" s="6" t="n">
        <v>1.3</v>
      </c>
      <c r="H10" s="11" t="n">
        <v>5</v>
      </c>
      <c r="I10" s="6" t="n">
        <v>6.6</v>
      </c>
    </row>
    <row r="11">
      <c r="A11" s="4" t="inlineStr">
        <is>
          <t>Expected period to incur restructuring expense</t>
        </is>
      </c>
      <c r="H11" s="4" t="inlineStr">
        <is>
          <t>3 years</t>
        </is>
      </c>
    </row>
    <row r="12">
      <c r="A12" s="4" t="inlineStr">
        <is>
          <t>2019 Altra Plan [Member] | Minimum [Member]</t>
        </is>
      </c>
    </row>
    <row r="13">
      <c r="A13" s="3" t="inlineStr">
        <is>
          <t>Restructuring Cost And Reserve [Line Items]</t>
        </is>
      </c>
    </row>
    <row r="14">
      <c r="A14" s="4" t="inlineStr">
        <is>
          <t>Expected additional restructuring cost remaining</t>
        </is>
      </c>
      <c r="B14" s="5" t="n">
        <v>5</v>
      </c>
      <c r="H14" s="11" t="n">
        <v>5</v>
      </c>
    </row>
    <row r="15">
      <c r="A15" s="4" t="inlineStr">
        <is>
          <t>2019 Altra Plan [Member] | Maximum [Member]</t>
        </is>
      </c>
    </row>
    <row r="16">
      <c r="A16" s="3" t="inlineStr">
        <is>
          <t>Restructuring Cost And Reserve [Line Items]</t>
        </is>
      </c>
    </row>
    <row r="17">
      <c r="A17" s="4" t="inlineStr">
        <is>
          <t>Expected additional restructuring cost remaining</t>
        </is>
      </c>
      <c r="B17" s="5" t="n">
        <v>10</v>
      </c>
      <c r="H17" s="5" t="n">
        <v>10</v>
      </c>
    </row>
    <row r="18">
      <c r="A18" s="4" t="inlineStr">
        <is>
          <t>Employee Severance, Consolidation and Other Restructuring Costs [Member] | 2017 Altra Plan [Member]</t>
        </is>
      </c>
    </row>
    <row r="19">
      <c r="A19" s="3" t="inlineStr">
        <is>
          <t>Restructuring Cost And Reserve [Line Items]</t>
        </is>
      </c>
    </row>
    <row r="20">
      <c r="A20" s="4" t="inlineStr">
        <is>
          <t>Restructuring costs</t>
        </is>
      </c>
      <c r="H20" s="7" t="n">
        <v>0.5</v>
      </c>
    </row>
    <row r="21">
      <c r="A21" s="4" t="inlineStr">
        <is>
          <t>Severance [Member] | 2019 Altra Plan [Member]</t>
        </is>
      </c>
    </row>
    <row r="22">
      <c r="A22" s="3" t="inlineStr">
        <is>
          <t>Restructuring Cost And Reserve [Line Items]</t>
        </is>
      </c>
    </row>
    <row r="23">
      <c r="A23" s="4" t="inlineStr">
        <is>
          <t>Restructuring costs</t>
        </is>
      </c>
      <c r="B23" s="7" t="n">
        <v>2.4</v>
      </c>
      <c r="H23" s="7" t="n">
        <v>2.4</v>
      </c>
    </row>
    <row r="24">
      <c r="A24" s="4" t="inlineStr">
        <is>
          <t>Consolidation costs [Member] | 2019 Altra Plan [Member]</t>
        </is>
      </c>
    </row>
    <row r="25">
      <c r="A25" s="3" t="inlineStr">
        <is>
          <t>Restructuring Cost And Reserve [Line Items]</t>
        </is>
      </c>
    </row>
    <row r="26">
      <c r="A26" s="4" t="inlineStr">
        <is>
          <t>Restructuring costs</t>
        </is>
      </c>
      <c r="B26" s="11" t="n">
        <v>5</v>
      </c>
      <c r="H26" s="11" t="n">
        <v>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Reconciliation of Accrued Restructuring Costs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structuring Reserve [Roll Forward]</t>
        </is>
      </c>
    </row>
    <row r="4">
      <c r="A4" s="4" t="inlineStr">
        <is>
          <t>Beginning Balance</t>
        </is>
      </c>
      <c r="B4" s="6" t="n">
        <v>3.7</v>
      </c>
      <c r="C4" s="6" t="n">
        <v>3.9</v>
      </c>
      <c r="D4" s="6" t="n">
        <v>4.1</v>
      </c>
      <c r="E4" s="6" t="n">
        <v>2.8</v>
      </c>
      <c r="F4" s="6" t="n">
        <v>2.3</v>
      </c>
      <c r="G4" s="11" t="n">
        <v>2</v>
      </c>
      <c r="H4" s="6" t="n">
        <v>4.1</v>
      </c>
      <c r="I4" s="11" t="n">
        <v>2</v>
      </c>
    </row>
    <row r="5">
      <c r="A5" s="4" t="inlineStr">
        <is>
          <t>Restructuring expense incurred</t>
        </is>
      </c>
      <c r="B5" s="7" t="n">
        <v>2.4</v>
      </c>
      <c r="C5" s="7" t="n">
        <v>1.5</v>
      </c>
      <c r="D5" s="7" t="n">
        <v>1.6</v>
      </c>
      <c r="E5" s="7" t="n">
        <v>6.2</v>
      </c>
      <c r="F5" s="7" t="n">
        <v>3.2</v>
      </c>
      <c r="G5" s="7" t="n">
        <v>2.3</v>
      </c>
      <c r="H5" s="7" t="n">
        <v>5.5</v>
      </c>
      <c r="I5" s="7" t="n">
        <v>11.7</v>
      </c>
    </row>
    <row r="6">
      <c r="A6" s="4" t="inlineStr">
        <is>
          <t>Cash payments</t>
        </is>
      </c>
      <c r="B6" s="7" t="n">
        <v>-3.1</v>
      </c>
      <c r="C6" s="7" t="n">
        <v>-1.7</v>
      </c>
      <c r="D6" s="7" t="n">
        <v>-1.8</v>
      </c>
      <c r="E6" s="5" t="n">
        <v>-3</v>
      </c>
      <c r="F6" s="7" t="n">
        <v>-2.7</v>
      </c>
      <c r="G6" s="5" t="n">
        <v>-2</v>
      </c>
    </row>
    <row r="7">
      <c r="A7" s="4" t="inlineStr">
        <is>
          <t>Ending Balance</t>
        </is>
      </c>
      <c r="B7" s="5" t="n">
        <v>3</v>
      </c>
      <c r="C7" s="7" t="n">
        <v>3.7</v>
      </c>
      <c r="D7" s="7" t="n">
        <v>3.9</v>
      </c>
      <c r="E7" s="5" t="n">
        <v>6</v>
      </c>
      <c r="F7" s="7" t="n">
        <v>2.8</v>
      </c>
      <c r="G7" s="7" t="n">
        <v>2.3</v>
      </c>
      <c r="H7" s="5" t="n">
        <v>3</v>
      </c>
      <c r="I7" s="5" t="n">
        <v>6</v>
      </c>
    </row>
    <row r="8">
      <c r="A8" s="4" t="inlineStr">
        <is>
          <t>2017 Altra Plan [Member]</t>
        </is>
      </c>
    </row>
    <row r="9">
      <c r="A9" s="3" t="inlineStr">
        <is>
          <t>Restructuring Reserve [Roll Forward]</t>
        </is>
      </c>
    </row>
    <row r="10">
      <c r="A10" s="4" t="inlineStr">
        <is>
          <t>Beginning Balance</t>
        </is>
      </c>
      <c r="B10" s="5" t="n">
        <v>1</v>
      </c>
      <c r="C10" s="7" t="n">
        <v>1.3</v>
      </c>
      <c r="D10" s="7" t="n">
        <v>1.5</v>
      </c>
      <c r="E10" s="7" t="n">
        <v>1.3</v>
      </c>
      <c r="F10" s="7" t="n">
        <v>1.5</v>
      </c>
      <c r="G10" s="5" t="n">
        <v>2</v>
      </c>
      <c r="H10" s="7" t="n">
        <v>1.5</v>
      </c>
      <c r="I10" s="5" t="n">
        <v>2</v>
      </c>
    </row>
    <row r="11">
      <c r="A11" s="4" t="inlineStr">
        <is>
          <t>Restructuring expense incurred</t>
        </is>
      </c>
      <c r="C11" s="7" t="n">
        <v>0.3</v>
      </c>
      <c r="D11" s="7" t="n">
        <v>0.2</v>
      </c>
      <c r="E11" s="7" t="n">
        <v>2.3</v>
      </c>
      <c r="F11" s="7" t="n">
        <v>1.8</v>
      </c>
      <c r="G11" s="5" t="n">
        <v>1</v>
      </c>
      <c r="H11" s="7" t="n">
        <v>0.5</v>
      </c>
      <c r="I11" s="7" t="n">
        <v>5.1</v>
      </c>
    </row>
    <row r="12">
      <c r="A12" s="4" t="inlineStr">
        <is>
          <t>Cash payments</t>
        </is>
      </c>
      <c r="B12" s="7" t="n">
        <v>-0.2</v>
      </c>
      <c r="C12" s="7" t="n">
        <v>-0.6</v>
      </c>
      <c r="D12" s="7" t="n">
        <v>-0.4</v>
      </c>
      <c r="E12" s="7" t="n">
        <v>-1.3</v>
      </c>
      <c r="F12" s="5" t="n">
        <v>-2</v>
      </c>
      <c r="G12" s="7" t="n">
        <v>-1.5</v>
      </c>
    </row>
    <row r="13">
      <c r="A13" s="4" t="inlineStr">
        <is>
          <t>Ending Balance</t>
        </is>
      </c>
      <c r="B13" s="7" t="n">
        <v>0.8</v>
      </c>
      <c r="C13" s="5" t="n">
        <v>1</v>
      </c>
      <c r="D13" s="7" t="n">
        <v>1.3</v>
      </c>
      <c r="E13" s="7" t="n">
        <v>2.3</v>
      </c>
      <c r="F13" s="7" t="n">
        <v>1.3</v>
      </c>
      <c r="G13" s="7" t="n">
        <v>1.5</v>
      </c>
      <c r="H13" s="7" t="n">
        <v>0.8</v>
      </c>
      <c r="I13" s="7" t="n">
        <v>2.3</v>
      </c>
    </row>
    <row r="14">
      <c r="A14" s="4" t="inlineStr">
        <is>
          <t>2019 Altra Plan [Member]</t>
        </is>
      </c>
    </row>
    <row r="15">
      <c r="A15" s="3" t="inlineStr">
        <is>
          <t>Restructuring Reserve [Roll Forward]</t>
        </is>
      </c>
    </row>
    <row r="16">
      <c r="A16" s="4" t="inlineStr">
        <is>
          <t>Beginning Balance</t>
        </is>
      </c>
      <c r="B16" s="7" t="n">
        <v>2.7</v>
      </c>
      <c r="C16" s="7" t="n">
        <v>2.6</v>
      </c>
      <c r="D16" s="7" t="n">
        <v>2.6</v>
      </c>
      <c r="E16" s="7" t="n">
        <v>1.5</v>
      </c>
      <c r="F16" s="7" t="n">
        <v>0.8</v>
      </c>
      <c r="H16" s="7" t="n">
        <v>2.6</v>
      </c>
    </row>
    <row r="17">
      <c r="A17" s="4" t="inlineStr">
        <is>
          <t>Restructuring expense incurred</t>
        </is>
      </c>
      <c r="B17" s="7" t="n">
        <v>2.4</v>
      </c>
      <c r="C17" s="7" t="n">
        <v>1.2</v>
      </c>
      <c r="D17" s="7" t="n">
        <v>1.4</v>
      </c>
      <c r="E17" s="7" t="n">
        <v>3.9</v>
      </c>
      <c r="F17" s="7" t="n">
        <v>1.4</v>
      </c>
      <c r="G17" s="7" t="n">
        <v>1.3</v>
      </c>
      <c r="H17" s="5" t="n">
        <v>5</v>
      </c>
      <c r="I17" s="7" t="n">
        <v>6.6</v>
      </c>
    </row>
    <row r="18">
      <c r="A18" s="4" t="inlineStr">
        <is>
          <t>Cash payments</t>
        </is>
      </c>
      <c r="B18" s="7" t="n">
        <v>-2.9</v>
      </c>
      <c r="C18" s="7" t="n">
        <v>-1.1</v>
      </c>
      <c r="D18" s="7" t="n">
        <v>-1.4</v>
      </c>
      <c r="E18" s="7" t="n">
        <v>-1.7</v>
      </c>
      <c r="F18" s="7" t="n">
        <v>-0.7</v>
      </c>
      <c r="G18" s="7" t="n">
        <v>-0.5</v>
      </c>
    </row>
    <row r="19">
      <c r="A19" s="4" t="inlineStr">
        <is>
          <t>Ending Balance</t>
        </is>
      </c>
      <c r="B19" s="6" t="n">
        <v>2.2</v>
      </c>
      <c r="C19" s="6" t="n">
        <v>2.7</v>
      </c>
      <c r="D19" s="6" t="n">
        <v>2.6</v>
      </c>
      <c r="E19" s="6" t="n">
        <v>3.7</v>
      </c>
      <c r="F19" s="6" t="n">
        <v>1.5</v>
      </c>
      <c r="G19" s="6" t="n">
        <v>0.8</v>
      </c>
      <c r="H19" s="6" t="n">
        <v>2.2</v>
      </c>
      <c r="I19" s="6" t="n">
        <v>3.7</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Summary of Reconciliation of Restructuring Expense by Segment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structuring Cost And Reserve [Line Items]</t>
        </is>
      </c>
    </row>
    <row r="4">
      <c r="A4" s="4" t="inlineStr">
        <is>
          <t>Restructuring expense</t>
        </is>
      </c>
      <c r="B4" s="6" t="n">
        <v>2.4</v>
      </c>
      <c r="C4" s="6" t="n">
        <v>1.5</v>
      </c>
      <c r="D4" s="6" t="n">
        <v>1.6</v>
      </c>
      <c r="E4" s="6" t="n">
        <v>6.2</v>
      </c>
      <c r="F4" s="6" t="n">
        <v>3.2</v>
      </c>
      <c r="G4" s="6" t="n">
        <v>2.3</v>
      </c>
      <c r="H4" s="6" t="n">
        <v>5.5</v>
      </c>
      <c r="I4" s="6" t="n">
        <v>11.7</v>
      </c>
    </row>
    <row r="5">
      <c r="A5" s="4" t="inlineStr">
        <is>
          <t>2017 Altra Plan [Member]</t>
        </is>
      </c>
    </row>
    <row r="6">
      <c r="A6" s="3" t="inlineStr">
        <is>
          <t>Restructuring Cost And Reserve [Line Items]</t>
        </is>
      </c>
    </row>
    <row r="7">
      <c r="A7" s="4" t="inlineStr">
        <is>
          <t>Restructuring expense</t>
        </is>
      </c>
      <c r="C7" s="7" t="n">
        <v>0.3</v>
      </c>
      <c r="D7" s="7" t="n">
        <v>0.2</v>
      </c>
      <c r="E7" s="7" t="n">
        <v>2.3</v>
      </c>
      <c r="F7" s="7" t="n">
        <v>1.8</v>
      </c>
      <c r="G7" s="5" t="n">
        <v>1</v>
      </c>
      <c r="H7" s="7" t="n">
        <v>0.5</v>
      </c>
      <c r="I7" s="7" t="n">
        <v>5.1</v>
      </c>
    </row>
    <row r="8">
      <c r="A8" s="4" t="inlineStr">
        <is>
          <t>2019 Altra Plan [Member]</t>
        </is>
      </c>
    </row>
    <row r="9">
      <c r="A9" s="3" t="inlineStr">
        <is>
          <t>Restructuring Cost And Reserve [Line Items]</t>
        </is>
      </c>
    </row>
    <row r="10">
      <c r="A10" s="4" t="inlineStr">
        <is>
          <t>Restructuring expense</t>
        </is>
      </c>
      <c r="B10" s="7" t="n">
        <v>2.4</v>
      </c>
      <c r="C10" s="6" t="n">
        <v>1.2</v>
      </c>
      <c r="D10" s="6" t="n">
        <v>1.4</v>
      </c>
      <c r="E10" s="7" t="n">
        <v>3.9</v>
      </c>
      <c r="F10" s="6" t="n">
        <v>1.4</v>
      </c>
      <c r="G10" s="6" t="n">
        <v>1.3</v>
      </c>
      <c r="H10" s="5" t="n">
        <v>5</v>
      </c>
      <c r="I10" s="7" t="n">
        <v>6.6</v>
      </c>
    </row>
    <row r="11">
      <c r="A11" s="4" t="inlineStr">
        <is>
          <t>Operating Segments [Member]</t>
        </is>
      </c>
    </row>
    <row r="12">
      <c r="A12" s="3" t="inlineStr">
        <is>
          <t>Restructuring Cost And Reserve [Line Items]</t>
        </is>
      </c>
    </row>
    <row r="13">
      <c r="A13" s="4" t="inlineStr">
        <is>
          <t>Restructuring expense</t>
        </is>
      </c>
      <c r="B13" s="7" t="n">
        <v>2.4</v>
      </c>
      <c r="E13" s="7" t="n">
        <v>6.2</v>
      </c>
      <c r="H13" s="7" t="n">
        <v>5.5</v>
      </c>
      <c r="I13" s="7" t="n">
        <v>11.7</v>
      </c>
    </row>
    <row r="14">
      <c r="A14" s="4" t="inlineStr">
        <is>
          <t>Operating Segments [Member] | Power Transmission Technologies [Member]</t>
        </is>
      </c>
    </row>
    <row r="15">
      <c r="A15" s="3" t="inlineStr">
        <is>
          <t>Restructuring Cost And Reserve [Line Items]</t>
        </is>
      </c>
    </row>
    <row r="16">
      <c r="A16" s="4" t="inlineStr">
        <is>
          <t>Restructuring expense</t>
        </is>
      </c>
      <c r="B16" s="5" t="n">
        <v>2</v>
      </c>
      <c r="E16" s="7" t="n">
        <v>2.9</v>
      </c>
      <c r="H16" s="7" t="n">
        <v>3.1</v>
      </c>
      <c r="I16" s="7" t="n">
        <v>5.8</v>
      </c>
    </row>
    <row r="17">
      <c r="A17" s="4" t="inlineStr">
        <is>
          <t>Operating Segments [Member] | Automation &amp; Specialty [Member]</t>
        </is>
      </c>
    </row>
    <row r="18">
      <c r="A18" s="3" t="inlineStr">
        <is>
          <t>Restructuring Cost And Reserve [Line Items]</t>
        </is>
      </c>
    </row>
    <row r="19">
      <c r="A19" s="4" t="inlineStr">
        <is>
          <t>Restructuring expense</t>
        </is>
      </c>
      <c r="B19" s="7" t="n">
        <v>0.4</v>
      </c>
      <c r="E19" s="7" t="n">
        <v>3.3</v>
      </c>
      <c r="H19" s="7" t="n">
        <v>2.4</v>
      </c>
      <c r="I19" s="7" t="n">
        <v>5.9</v>
      </c>
    </row>
    <row r="20">
      <c r="A20" s="4" t="inlineStr">
        <is>
          <t>Operating Segments [Member] | 2017 Altra Plan [Member] | Power Transmission Technologies [Member]</t>
        </is>
      </c>
    </row>
    <row r="21">
      <c r="A21" s="3" t="inlineStr">
        <is>
          <t>Restructuring Cost And Reserve [Line Items]</t>
        </is>
      </c>
    </row>
    <row r="22">
      <c r="A22" s="4" t="inlineStr">
        <is>
          <t>Restructuring expense</t>
        </is>
      </c>
      <c r="E22" s="7" t="n">
        <v>2.3</v>
      </c>
      <c r="H22" s="7" t="n">
        <v>0.5</v>
      </c>
      <c r="I22" s="7" t="n">
        <v>5.1</v>
      </c>
    </row>
    <row r="23">
      <c r="A23" s="4" t="inlineStr">
        <is>
          <t>Operating Segments [Member] | 2019 Altra Plan [Member] | Power Transmission Technologies [Member]</t>
        </is>
      </c>
    </row>
    <row r="24">
      <c r="A24" s="3" t="inlineStr">
        <is>
          <t>Restructuring Cost And Reserve [Line Items]</t>
        </is>
      </c>
    </row>
    <row r="25">
      <c r="A25" s="4" t="inlineStr">
        <is>
          <t>Restructuring expense</t>
        </is>
      </c>
      <c r="B25" s="5" t="n">
        <v>2</v>
      </c>
      <c r="E25" s="7" t="n">
        <v>0.6</v>
      </c>
      <c r="H25" s="7" t="n">
        <v>2.6</v>
      </c>
      <c r="I25" s="7" t="n">
        <v>0.7</v>
      </c>
    </row>
    <row r="26">
      <c r="A26" s="4" t="inlineStr">
        <is>
          <t>Operating Segments [Member] | 2019 Altra Plan [Member] | Automation &amp; Specialty [Member]</t>
        </is>
      </c>
    </row>
    <row r="27">
      <c r="A27" s="3" t="inlineStr">
        <is>
          <t>Restructuring Cost And Reserve [Line Items]</t>
        </is>
      </c>
    </row>
    <row r="28">
      <c r="A28" s="4" t="inlineStr">
        <is>
          <t>Restructuring expense</t>
        </is>
      </c>
      <c r="B28" s="6" t="n">
        <v>0.4</v>
      </c>
      <c r="E28" s="6" t="n">
        <v>3.3</v>
      </c>
      <c r="H28" s="6" t="n">
        <v>2.4</v>
      </c>
      <c r="I28" s="6" t="n">
        <v>5.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loss)</t>
        </is>
      </c>
      <c r="B4" s="6" t="n">
        <v>-56.7</v>
      </c>
      <c r="C4" s="6" t="n">
        <v>89.90000000000001</v>
      </c>
    </row>
    <row r="5">
      <c r="A5" s="3" t="inlineStr">
        <is>
          <t>Adjustments to reconcile net income to net operating cash flows:</t>
        </is>
      </c>
    </row>
    <row r="6">
      <c r="A6" s="4" t="inlineStr">
        <is>
          <t>Depreciation</t>
        </is>
      </c>
      <c r="B6" s="7" t="n">
        <v>44.2</v>
      </c>
      <c r="C6" s="7" t="n">
        <v>43.5</v>
      </c>
    </row>
    <row r="7">
      <c r="A7" s="4" t="inlineStr">
        <is>
          <t>Amortization of intangible assets</t>
        </is>
      </c>
      <c r="B7" s="7" t="n">
        <v>52.3</v>
      </c>
      <c r="C7" s="7" t="n">
        <v>52.9</v>
      </c>
    </row>
    <row r="8">
      <c r="A8" s="4" t="inlineStr">
        <is>
          <t>Amortization of deferred financing costs</t>
        </is>
      </c>
      <c r="B8" s="7" t="n">
        <v>3.4</v>
      </c>
      <c r="C8" s="7" t="n">
        <v>3.8</v>
      </c>
    </row>
    <row r="9">
      <c r="A9" s="4" t="inlineStr">
        <is>
          <t>Loss on foreign currency, net</t>
        </is>
      </c>
      <c r="B9" s="7" t="n">
        <v>-1.2</v>
      </c>
      <c r="C9" s="7" t="n">
        <v>-0.5</v>
      </c>
    </row>
    <row r="10">
      <c r="A10" s="4" t="inlineStr">
        <is>
          <t>Accretion of debt discount</t>
        </is>
      </c>
      <c r="B10" s="7" t="n">
        <v>0.4</v>
      </c>
    </row>
    <row r="11">
      <c r="A11" s="4" t="inlineStr">
        <is>
          <t>Non-cash amortization of interest rate swap expense</t>
        </is>
      </c>
      <c r="B11" s="7" t="n">
        <v>5.6</v>
      </c>
    </row>
    <row r="12">
      <c r="A12" s="4" t="inlineStr">
        <is>
          <t>Impairment of goodwill and intangible asset</t>
        </is>
      </c>
      <c r="B12" s="7" t="n">
        <v>147.5</v>
      </c>
    </row>
    <row r="13">
      <c r="A13" s="4" t="inlineStr">
        <is>
          <t>Payment for interest rate swap settlement</t>
        </is>
      </c>
      <c r="B13" s="7" t="n">
        <v>-34.7</v>
      </c>
    </row>
    <row r="14">
      <c r="A14" s="4" t="inlineStr">
        <is>
          <t>Loss on disposal and other</t>
        </is>
      </c>
      <c r="C14" s="7" t="n">
        <v>0.2</v>
      </c>
    </row>
    <row r="15">
      <c r="A15" s="4" t="inlineStr">
        <is>
          <t>Stock-based compensation</t>
        </is>
      </c>
      <c r="B15" s="7" t="n">
        <v>10.3</v>
      </c>
      <c r="C15" s="7" t="n">
        <v>10.1</v>
      </c>
    </row>
    <row r="16">
      <c r="A16" s="3" t="inlineStr">
        <is>
          <t>Changes in assets and liabilities:</t>
        </is>
      </c>
    </row>
    <row r="17">
      <c r="A17" s="4" t="inlineStr">
        <is>
          <t>Trade receivables</t>
        </is>
      </c>
      <c r="B17" s="7" t="n">
        <v>7.9</v>
      </c>
      <c r="C17" s="7" t="n">
        <v>10.2</v>
      </c>
    </row>
    <row r="18">
      <c r="A18" s="4" t="inlineStr">
        <is>
          <t>Inventories</t>
        </is>
      </c>
      <c r="B18" s="7" t="n">
        <v>4.3</v>
      </c>
      <c r="C18" s="7" t="n">
        <v>-3.7</v>
      </c>
    </row>
    <row r="19">
      <c r="A19" s="4" t="inlineStr">
        <is>
          <t>Accounts payable, accrued payroll, accruals and current liabilities</t>
        </is>
      </c>
      <c r="B19" s="7" t="n">
        <v>-2.7</v>
      </c>
      <c r="C19" s="7" t="n">
        <v>-15.3</v>
      </c>
    </row>
    <row r="20">
      <c r="A20" s="4" t="inlineStr">
        <is>
          <t>Other current assets and liabilities</t>
        </is>
      </c>
      <c r="B20" s="7" t="n">
        <v>-23.2</v>
      </c>
      <c r="C20" s="7" t="n">
        <v>-10.3</v>
      </c>
    </row>
    <row r="21">
      <c r="A21" s="4" t="inlineStr">
        <is>
          <t>Other operating assets and liabilities</t>
        </is>
      </c>
      <c r="B21" s="7" t="n">
        <v>4.4</v>
      </c>
      <c r="C21" s="7" t="n">
        <v>-0.4</v>
      </c>
    </row>
    <row r="22">
      <c r="A22" s="4" t="inlineStr">
        <is>
          <t>Net cash provided by operating activities</t>
        </is>
      </c>
      <c r="B22" s="7" t="n">
        <v>161.8</v>
      </c>
      <c r="C22" s="7" t="n">
        <v>180.4</v>
      </c>
    </row>
    <row r="23">
      <c r="A23" s="3" t="inlineStr">
        <is>
          <t>Cash flows from investing activities</t>
        </is>
      </c>
    </row>
    <row r="24">
      <c r="A24" s="4" t="inlineStr">
        <is>
          <t>Purchase of property, plant and equipment</t>
        </is>
      </c>
      <c r="B24" s="7" t="n">
        <v>-24.3</v>
      </c>
      <c r="C24" s="7" t="n">
        <v>-36.9</v>
      </c>
    </row>
    <row r="25">
      <c r="A25" s="4" t="inlineStr">
        <is>
          <t>A&amp;S acquisition purchase price adjustment</t>
        </is>
      </c>
      <c r="B25" s="7" t="n">
        <v>-1.9</v>
      </c>
      <c r="C25" s="7" t="n">
        <v>-13.5</v>
      </c>
    </row>
    <row r="26">
      <c r="A26" s="4" t="inlineStr">
        <is>
          <t>Proceeds from sale of building</t>
        </is>
      </c>
      <c r="C26" s="7" t="n">
        <v>0.4</v>
      </c>
    </row>
    <row r="27">
      <c r="A27" s="4" t="inlineStr">
        <is>
          <t>Proceeds from cross currency interest rate swap settlement</t>
        </is>
      </c>
      <c r="B27" s="7" t="n">
        <v>56.2</v>
      </c>
    </row>
    <row r="28">
      <c r="A28" s="4" t="inlineStr">
        <is>
          <t>Net cash provided by (used in) investing activities</t>
        </is>
      </c>
      <c r="B28" s="5" t="n">
        <v>30</v>
      </c>
      <c r="C28" s="5" t="n">
        <v>-50</v>
      </c>
    </row>
    <row r="29">
      <c r="A29" s="3" t="inlineStr">
        <is>
          <t>Cash flows from financing activities</t>
        </is>
      </c>
    </row>
    <row r="30">
      <c r="A30" s="4" t="inlineStr">
        <is>
          <t>Borrowing under Revolving Credit Facility</t>
        </is>
      </c>
      <c r="B30" s="5" t="n">
        <v>100</v>
      </c>
    </row>
    <row r="31">
      <c r="A31" s="4" t="inlineStr">
        <is>
          <t>Payments on Revolving Credit Facility</t>
        </is>
      </c>
      <c r="B31" s="5" t="n">
        <v>-100</v>
      </c>
    </row>
    <row r="32">
      <c r="A32" s="4" t="inlineStr">
        <is>
          <t>Payments on Term Loan Facility</t>
        </is>
      </c>
      <c r="B32" s="5" t="n">
        <v>-90</v>
      </c>
      <c r="C32" s="5" t="n">
        <v>-90</v>
      </c>
    </row>
    <row r="33">
      <c r="A33" s="4" t="inlineStr">
        <is>
          <t>Dividend payments</t>
        </is>
      </c>
      <c r="B33" s="7" t="n">
        <v>-24.9</v>
      </c>
      <c r="C33" s="7" t="n">
        <v>-33.1</v>
      </c>
    </row>
    <row r="34">
      <c r="A34" s="4" t="inlineStr">
        <is>
          <t>Net payments on financing leases, mortgages, and other obligations</t>
        </is>
      </c>
      <c r="B34" s="7" t="n">
        <v>-0.3</v>
      </c>
      <c r="C34" s="7" t="n">
        <v>-0.9</v>
      </c>
    </row>
    <row r="35">
      <c r="A35" s="4" t="inlineStr">
        <is>
          <t>Net proceeds/(payments) from China debt</t>
        </is>
      </c>
      <c r="B35" s="7" t="n">
        <v>-1.1</v>
      </c>
      <c r="C35" s="7" t="n">
        <v>2.1</v>
      </c>
    </row>
    <row r="36">
      <c r="A36" s="4" t="inlineStr">
        <is>
          <t>Shares surrendered for tax withholding</t>
        </is>
      </c>
      <c r="B36" s="7" t="n">
        <v>-3.9</v>
      </c>
      <c r="C36" s="7" t="n">
        <v>-3.9</v>
      </c>
    </row>
    <row r="37">
      <c r="A37" s="4" t="inlineStr">
        <is>
          <t>Net cash used in financing activities</t>
        </is>
      </c>
      <c r="B37" s="7" t="n">
        <v>-120.2</v>
      </c>
      <c r="C37" s="7" t="n">
        <v>-125.8</v>
      </c>
    </row>
    <row r="38">
      <c r="A38" s="4" t="inlineStr">
        <is>
          <t>Effect of exchange rate changes on cash and cash equivalents</t>
        </is>
      </c>
      <c r="B38" s="7" t="n">
        <v>-0.2</v>
      </c>
      <c r="C38" s="7" t="n">
        <v>-5.6</v>
      </c>
    </row>
    <row r="39">
      <c r="A39" s="4" t="inlineStr">
        <is>
          <t>Net change in cash and cash equivalents</t>
        </is>
      </c>
      <c r="B39" s="7" t="n">
        <v>71.40000000000001</v>
      </c>
      <c r="C39" s="5" t="n">
        <v>-1</v>
      </c>
    </row>
    <row r="40">
      <c r="A40" s="4" t="inlineStr">
        <is>
          <t>Cash and cash equivalents at beginning of period</t>
        </is>
      </c>
      <c r="B40" s="7" t="n">
        <v>167.3</v>
      </c>
      <c r="C40" s="5" t="n">
        <v>169</v>
      </c>
    </row>
    <row r="41">
      <c r="A41" s="4" t="inlineStr">
        <is>
          <t>Cash and cash equivalents at end of period</t>
        </is>
      </c>
      <c r="B41" s="7" t="n">
        <v>238.7</v>
      </c>
      <c r="C41" s="5" t="n">
        <v>168</v>
      </c>
    </row>
    <row r="42">
      <c r="A42" s="3" t="inlineStr">
        <is>
          <t>Cash paid during the period for:</t>
        </is>
      </c>
    </row>
    <row r="43">
      <c r="A43" s="4" t="inlineStr">
        <is>
          <t>Interest paid on borrowings</t>
        </is>
      </c>
      <c r="B43" s="7" t="n">
        <v>38.8</v>
      </c>
      <c r="C43" s="7" t="n">
        <v>33.8</v>
      </c>
    </row>
    <row r="44">
      <c r="A44" s="4" t="inlineStr">
        <is>
          <t>Income taxes paid</t>
        </is>
      </c>
      <c r="B44" s="6" t="n">
        <v>43.5</v>
      </c>
      <c r="C44" s="6" t="n">
        <v>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s, Concentrations and Geographic Information - Additional Information (Detail)</t>
        </is>
      </c>
      <c r="B1" s="2" t="inlineStr">
        <is>
          <t>9 Months Ended</t>
        </is>
      </c>
    </row>
    <row r="2">
      <c r="B2" s="2" t="inlineStr">
        <is>
          <t>Sep. 30, 2020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s, Concentrations and Geographic Information - Segment Financial Information and Reconciliation of Segments Revenue to Unaudited Condensed Consolidated Revenue (Detail)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Revenues from External Customers and Long-Lived Assets [Line Items]</t>
        </is>
      </c>
    </row>
    <row r="4">
      <c r="A4" s="4" t="inlineStr">
        <is>
          <t>Net sales</t>
        </is>
      </c>
      <c r="C4" s="6" t="n">
        <v>437.8</v>
      </c>
      <c r="F4" s="6" t="n">
        <v>442.9</v>
      </c>
      <c r="I4" s="6" t="n">
        <v>1272.8</v>
      </c>
      <c r="J4" s="6" t="n">
        <v>1392.2</v>
      </c>
    </row>
    <row r="5">
      <c r="A5" s="4" t="inlineStr">
        <is>
          <t>Income/(loss) from operations</t>
        </is>
      </c>
      <c r="C5" s="7" t="n">
        <v>65.40000000000001</v>
      </c>
      <c r="F5" s="7" t="n">
        <v>48.5</v>
      </c>
      <c r="I5" s="7" t="n">
        <v>19.5</v>
      </c>
      <c r="J5" s="5" t="n">
        <v>172</v>
      </c>
    </row>
    <row r="6">
      <c r="A6" s="4" t="inlineStr">
        <is>
          <t>Restructuring costs</t>
        </is>
      </c>
      <c r="C6" s="7" t="n">
        <v>-2.4</v>
      </c>
      <c r="D6" s="6" t="n">
        <v>-1.5</v>
      </c>
      <c r="E6" s="6" t="n">
        <v>-1.6</v>
      </c>
      <c r="F6" s="7" t="n">
        <v>-6.2</v>
      </c>
      <c r="G6" s="6" t="n">
        <v>-3.2</v>
      </c>
      <c r="H6" s="6" t="n">
        <v>-2.3</v>
      </c>
      <c r="I6" s="7" t="n">
        <v>-5.5</v>
      </c>
      <c r="J6" s="7" t="n">
        <v>-11.7</v>
      </c>
    </row>
    <row r="7">
      <c r="A7" s="4" t="inlineStr">
        <is>
          <t>Net interest expense</t>
        </is>
      </c>
      <c r="C7" s="5" t="n">
        <v>18</v>
      </c>
      <c r="F7" s="7" t="n">
        <v>18.2</v>
      </c>
      <c r="I7" s="7" t="n">
        <v>54.2</v>
      </c>
      <c r="J7" s="7" t="n">
        <v>56.6</v>
      </c>
    </row>
    <row r="8">
      <c r="A8" s="4" t="inlineStr">
        <is>
          <t>Other non-operating expense, net</t>
        </is>
      </c>
      <c r="C8" s="7" t="n">
        <v>-0.3</v>
      </c>
      <c r="F8" s="7" t="n">
        <v>-0.4</v>
      </c>
      <c r="I8" s="7" t="n">
        <v>0.8</v>
      </c>
      <c r="J8" s="7" t="n">
        <v>1.1</v>
      </c>
    </row>
    <row r="9">
      <c r="A9" s="4" t="inlineStr">
        <is>
          <t>Total other non-operating (income) expense, net</t>
        </is>
      </c>
      <c r="C9" s="7" t="n">
        <v>17.7</v>
      </c>
      <c r="F9" s="7" t="n">
        <v>17.8</v>
      </c>
      <c r="I9" s="5" t="n">
        <v>55</v>
      </c>
      <c r="J9" s="7" t="n">
        <v>57.7</v>
      </c>
    </row>
    <row r="10">
      <c r="A10" s="4" t="inlineStr">
        <is>
          <t>Income/(Loss) before income taxes</t>
        </is>
      </c>
      <c r="C10" s="7" t="n">
        <v>47.7</v>
      </c>
      <c r="F10" s="7" t="n">
        <v>30.7</v>
      </c>
      <c r="I10" s="7" t="n">
        <v>-35.5</v>
      </c>
      <c r="J10" s="7" t="n">
        <v>114.3</v>
      </c>
    </row>
    <row r="11">
      <c r="A11" s="4" t="inlineStr">
        <is>
          <t>Provision for income taxes</t>
        </is>
      </c>
      <c r="C11" s="7" t="n">
        <v>9.4</v>
      </c>
      <c r="F11" s="5" t="n">
        <v>5</v>
      </c>
      <c r="I11" s="7" t="n">
        <v>21.2</v>
      </c>
      <c r="J11" s="7" t="n">
        <v>24.4</v>
      </c>
    </row>
    <row r="12">
      <c r="A12" s="4" t="inlineStr">
        <is>
          <t>Net income/(loss)</t>
        </is>
      </c>
      <c r="C12" s="7" t="n">
        <v>38.3</v>
      </c>
      <c r="F12" s="7" t="n">
        <v>25.7</v>
      </c>
      <c r="I12" s="7" t="n">
        <v>-56.7</v>
      </c>
      <c r="J12" s="7" t="n">
        <v>89.90000000000001</v>
      </c>
    </row>
    <row r="13">
      <c r="A13" s="4" t="inlineStr">
        <is>
          <t>Operating Segments [Member]</t>
        </is>
      </c>
    </row>
    <row r="14">
      <c r="A14" s="3" t="inlineStr">
        <is>
          <t>Revenues from External Customers and Long-Lived Assets [Line Items]</t>
        </is>
      </c>
    </row>
    <row r="15">
      <c r="A15" s="4" t="inlineStr">
        <is>
          <t>Restructuring costs</t>
        </is>
      </c>
      <c r="C15" s="7" t="n">
        <v>-2.4</v>
      </c>
      <c r="F15" s="7" t="n">
        <v>-6.2</v>
      </c>
      <c r="I15" s="7" t="n">
        <v>-5.5</v>
      </c>
      <c r="J15" s="7" t="n">
        <v>-11.7</v>
      </c>
    </row>
    <row r="16">
      <c r="A16" s="4" t="inlineStr">
        <is>
          <t>Operating Segments [Member] | Power Transmission Technologies [Member]</t>
        </is>
      </c>
    </row>
    <row r="17">
      <c r="A17" s="3" t="inlineStr">
        <is>
          <t>Revenues from External Customers and Long-Lived Assets [Line Items]</t>
        </is>
      </c>
    </row>
    <row r="18">
      <c r="A18" s="4" t="inlineStr">
        <is>
          <t>Net sales</t>
        </is>
      </c>
      <c r="C18" s="7" t="n">
        <v>197.7</v>
      </c>
      <c r="F18" s="7" t="n">
        <v>218.7</v>
      </c>
      <c r="I18" s="7" t="n">
        <v>610.7</v>
      </c>
      <c r="J18" s="7" t="n">
        <v>688.6</v>
      </c>
    </row>
    <row r="19">
      <c r="A19" s="4" t="inlineStr">
        <is>
          <t>Income/(loss) from operations</t>
        </is>
      </c>
      <c r="C19" s="7" t="n">
        <v>23.5</v>
      </c>
      <c r="F19" s="7" t="n">
        <v>26.3</v>
      </c>
      <c r="I19" s="5" t="n">
        <v>73</v>
      </c>
      <c r="J19" s="7" t="n">
        <v>87.09999999999999</v>
      </c>
    </row>
    <row r="20">
      <c r="A20" s="4" t="inlineStr">
        <is>
          <t>Restructuring costs</t>
        </is>
      </c>
      <c r="C20" s="5" t="n">
        <v>-2</v>
      </c>
      <c r="F20" s="7" t="n">
        <v>-2.9</v>
      </c>
      <c r="I20" s="7" t="n">
        <v>-3.1</v>
      </c>
      <c r="J20" s="7" t="n">
        <v>-5.8</v>
      </c>
    </row>
    <row r="21">
      <c r="A21" s="4" t="inlineStr">
        <is>
          <t>Operating Segments [Member] | Automation &amp; Specialty [Member]</t>
        </is>
      </c>
    </row>
    <row r="22">
      <c r="A22" s="3" t="inlineStr">
        <is>
          <t>Revenues from External Customers and Long-Lived Assets [Line Items]</t>
        </is>
      </c>
    </row>
    <row r="23">
      <c r="A23" s="4" t="inlineStr">
        <is>
          <t>Net sales</t>
        </is>
      </c>
      <c r="C23" s="7" t="n">
        <v>240.8</v>
      </c>
      <c r="F23" s="7" t="n">
        <v>224.8</v>
      </c>
      <c r="I23" s="7" t="n">
        <v>665.2</v>
      </c>
      <c r="J23" s="7" t="n">
        <v>707.2</v>
      </c>
    </row>
    <row r="24">
      <c r="A24" s="4" t="inlineStr">
        <is>
          <t>Income/(loss) from operations</t>
        </is>
      </c>
      <c r="C24" s="7" t="n">
        <v>44.6</v>
      </c>
      <c r="F24" s="7" t="n">
        <v>29.7</v>
      </c>
      <c r="I24" s="5" t="n">
        <v>-48</v>
      </c>
      <c r="J24" s="7" t="n">
        <v>102.1</v>
      </c>
    </row>
    <row r="25">
      <c r="A25" s="4" t="inlineStr">
        <is>
          <t>Restructuring costs</t>
        </is>
      </c>
      <c r="C25" s="7" t="n">
        <v>-0.4</v>
      </c>
      <c r="F25" s="7" t="n">
        <v>-3.3</v>
      </c>
      <c r="I25" s="7" t="n">
        <v>-2.4</v>
      </c>
      <c r="J25" s="7" t="n">
        <v>-5.9</v>
      </c>
    </row>
    <row r="26">
      <c r="A26" s="4" t="inlineStr">
        <is>
          <t>Intersegment Eliminations [Member]</t>
        </is>
      </c>
    </row>
    <row r="27">
      <c r="A27" s="3" t="inlineStr">
        <is>
          <t>Revenues from External Customers and Long-Lived Assets [Line Items]</t>
        </is>
      </c>
    </row>
    <row r="28">
      <c r="A28" s="4" t="inlineStr">
        <is>
          <t>Net sales</t>
        </is>
      </c>
      <c r="C28" s="7" t="n">
        <v>-0.7</v>
      </c>
      <c r="F28" s="7" t="n">
        <v>-0.6</v>
      </c>
      <c r="I28" s="6" t="n">
        <v>-3.1</v>
      </c>
      <c r="J28" s="7" t="n">
        <v>-3.6</v>
      </c>
    </row>
    <row r="29">
      <c r="A29" s="4" t="inlineStr">
        <is>
          <t>Corporate [Member]</t>
        </is>
      </c>
    </row>
    <row r="30">
      <c r="A30" s="3" t="inlineStr">
        <is>
          <t>Revenues from External Customers and Long-Lived Assets [Line Items]</t>
        </is>
      </c>
    </row>
    <row r="31">
      <c r="A31" s="4" t="inlineStr">
        <is>
          <t>Income/(loss) from operations</t>
        </is>
      </c>
      <c r="B31" s="4" t="inlineStr">
        <is>
          <t>[1]</t>
        </is>
      </c>
      <c r="C31" s="6" t="n">
        <v>-0.3</v>
      </c>
      <c r="F31" s="6" t="n">
        <v>-1.3</v>
      </c>
      <c r="J31" s="6" t="n">
        <v>-5.5</v>
      </c>
    </row>
    <row r="32"/>
    <row r="33">
      <c r="A33" s="4" t="inlineStr">
        <is>
          <t>[1]</t>
        </is>
      </c>
      <c r="B33" s="4" t="inlineStr">
        <is>
          <t>Certain expenses are maintained at the corporate level and are not allocated to the segments. These include various administrative expenses related to the Company’s corporate headquarters, certain U.S. healthcare costs and credits, depreciation on capitalized software costs, non-capitalizable software implementation costs and acquisition related expenses.</t>
        </is>
      </c>
    </row>
  </sheetData>
  <mergeCells count="5">
    <mergeCell ref="A1:B2"/>
    <mergeCell ref="C1:H1"/>
    <mergeCell ref="I1:J1"/>
    <mergeCell ref="A32:I32"/>
    <mergeCell ref="B33:I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s, Concentrations and Geographic Information - Reconciliation of Segment Assets to Consolidated Asset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Revenues from External Customers and Long-Lived Assets [Line Items]</t>
        </is>
      </c>
    </row>
    <row r="4">
      <c r="A4" s="4" t="inlineStr">
        <is>
          <t>Total depreciation and amortization</t>
        </is>
      </c>
      <c r="C4" s="6" t="n">
        <v>32.4</v>
      </c>
      <c r="D4" s="6" t="n">
        <v>32.1</v>
      </c>
      <c r="E4" s="6" t="n">
        <v>96.5</v>
      </c>
      <c r="F4" s="6" t="n">
        <v>96.40000000000001</v>
      </c>
    </row>
    <row r="5">
      <c r="A5" s="4" t="inlineStr">
        <is>
          <t>Total assets</t>
        </is>
      </c>
      <c r="C5" s="7" t="n">
        <v>4145.9</v>
      </c>
      <c r="D5" s="7" t="n">
        <v>4293.7</v>
      </c>
      <c r="E5" s="7" t="n">
        <v>4145.9</v>
      </c>
      <c r="F5" s="7" t="n">
        <v>4293.7</v>
      </c>
      <c r="G5" s="6" t="n">
        <v>4283.7</v>
      </c>
    </row>
    <row r="6">
      <c r="A6" s="4" t="inlineStr">
        <is>
          <t>Corporate [Member]</t>
        </is>
      </c>
    </row>
    <row r="7">
      <c r="A7" s="3" t="inlineStr">
        <is>
          <t>Revenues from External Customers and Long-Lived Assets [Line Items]</t>
        </is>
      </c>
    </row>
    <row r="8">
      <c r="A8" s="4" t="inlineStr">
        <is>
          <t>Total depreciation and amortization</t>
        </is>
      </c>
      <c r="C8" s="7" t="n">
        <v>0.9</v>
      </c>
      <c r="D8" s="7" t="n">
        <v>0.6</v>
      </c>
      <c r="E8" s="7" t="n">
        <v>2.5</v>
      </c>
      <c r="F8" s="5" t="n">
        <v>2</v>
      </c>
    </row>
    <row r="9">
      <c r="A9" s="4" t="inlineStr">
        <is>
          <t>Total assets</t>
        </is>
      </c>
      <c r="B9" s="4" t="inlineStr">
        <is>
          <t>[1]</t>
        </is>
      </c>
      <c r="C9" s="7" t="n">
        <v>135.7</v>
      </c>
      <c r="D9" s="7" t="n">
        <v>143.4</v>
      </c>
      <c r="E9" s="7" t="n">
        <v>135.7</v>
      </c>
      <c r="F9" s="7" t="n">
        <v>143.4</v>
      </c>
    </row>
    <row r="10">
      <c r="A10" s="4" t="inlineStr">
        <is>
          <t>Power Transmission Technologies [Member] | Operating Segments [Member]</t>
        </is>
      </c>
    </row>
    <row r="11">
      <c r="A11" s="3" t="inlineStr">
        <is>
          <t>Revenues from External Customers and Long-Lived Assets [Line Items]</t>
        </is>
      </c>
    </row>
    <row r="12">
      <c r="A12" s="4" t="inlineStr">
        <is>
          <t>Total depreciation and amortization</t>
        </is>
      </c>
      <c r="C12" s="7" t="n">
        <v>8.199999999999999</v>
      </c>
      <c r="D12" s="7" t="n">
        <v>8.300000000000001</v>
      </c>
      <c r="E12" s="7" t="n">
        <v>24.6</v>
      </c>
      <c r="F12" s="5" t="n">
        <v>25</v>
      </c>
    </row>
    <row r="13">
      <c r="A13" s="4" t="inlineStr">
        <is>
          <t>Total assets</t>
        </is>
      </c>
      <c r="C13" s="7" t="n">
        <v>1054.2</v>
      </c>
      <c r="D13" s="7" t="n">
        <v>1064.7</v>
      </c>
      <c r="E13" s="7" t="n">
        <v>1054.2</v>
      </c>
      <c r="F13" s="7" t="n">
        <v>1064.7</v>
      </c>
    </row>
    <row r="14">
      <c r="A14" s="4" t="inlineStr">
        <is>
          <t>Automation &amp; Specialty [Member] | Operating Segments [Member]</t>
        </is>
      </c>
    </row>
    <row r="15">
      <c r="A15" s="3" t="inlineStr">
        <is>
          <t>Revenues from External Customers and Long-Lived Assets [Line Items]</t>
        </is>
      </c>
    </row>
    <row r="16">
      <c r="A16" s="4" t="inlineStr">
        <is>
          <t>Total depreciation and amortization</t>
        </is>
      </c>
      <c r="C16" s="7" t="n">
        <v>23.3</v>
      </c>
      <c r="D16" s="7" t="n">
        <v>23.2</v>
      </c>
      <c r="E16" s="7" t="n">
        <v>69.40000000000001</v>
      </c>
      <c r="F16" s="7" t="n">
        <v>69.40000000000001</v>
      </c>
    </row>
    <row r="17">
      <c r="A17" s="4" t="inlineStr">
        <is>
          <t>Total assets</t>
        </is>
      </c>
      <c r="C17" s="11" t="n">
        <v>2956</v>
      </c>
      <c r="D17" s="6" t="n">
        <v>3085.6</v>
      </c>
      <c r="E17" s="11" t="n">
        <v>2956</v>
      </c>
      <c r="F17" s="6" t="n">
        <v>3085.6</v>
      </c>
    </row>
    <row r="18"/>
    <row r="19">
      <c r="A19" s="4" t="inlineStr">
        <is>
          <t>[1]</t>
        </is>
      </c>
      <c r="B19" s="4" t="inlineStr">
        <is>
          <t>Corporate assets are primarily cash and cash equivalents, tax related asset accounts, certain capitalized software costs, and property, plant and equipment.</t>
        </is>
      </c>
    </row>
  </sheetData>
  <mergeCells count="5">
    <mergeCell ref="A1:B2"/>
    <mergeCell ref="C1:D1"/>
    <mergeCell ref="E1:F1"/>
    <mergeCell ref="A18:F18"/>
    <mergeCell ref="B19:F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Concentrations and Geographic Information - Net Sales to Third Parties by Geographic Reg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Net sales</t>
        </is>
      </c>
      <c r="B4" s="6" t="n">
        <v>437.8</v>
      </c>
      <c r="C4" s="6" t="n">
        <v>442.9</v>
      </c>
      <c r="D4" s="6" t="n">
        <v>1272.8</v>
      </c>
      <c r="E4" s="6" t="n">
        <v>1392.2</v>
      </c>
    </row>
    <row r="5">
      <c r="A5" s="4" t="inlineStr">
        <is>
          <t>North America (primarily U.S.) [Member]</t>
        </is>
      </c>
    </row>
    <row r="6">
      <c r="A6" s="3" t="inlineStr">
        <is>
          <t>Revenues from External Customers and Long-Lived Assets [Line Items]</t>
        </is>
      </c>
    </row>
    <row r="7">
      <c r="A7" s="4" t="inlineStr">
        <is>
          <t>Net sales</t>
        </is>
      </c>
      <c r="B7" s="7" t="n">
        <v>230.2</v>
      </c>
      <c r="C7" s="7" t="n">
        <v>251.5</v>
      </c>
      <c r="D7" s="7" t="n">
        <v>681.3</v>
      </c>
      <c r="E7" s="7" t="n">
        <v>794.3</v>
      </c>
    </row>
    <row r="8">
      <c r="A8" s="4" t="inlineStr">
        <is>
          <t>Europe Excluding Germany [Member]</t>
        </is>
      </c>
    </row>
    <row r="9">
      <c r="A9" s="3" t="inlineStr">
        <is>
          <t>Revenues from External Customers and Long-Lived Assets [Line Items]</t>
        </is>
      </c>
    </row>
    <row r="10">
      <c r="A10" s="4" t="inlineStr">
        <is>
          <t>Net sales</t>
        </is>
      </c>
      <c r="B10" s="7" t="n">
        <v>68.8</v>
      </c>
      <c r="C10" s="7" t="n">
        <v>72.09999999999999</v>
      </c>
      <c r="D10" s="7" t="n">
        <v>214.9</v>
      </c>
      <c r="E10" s="7" t="n">
        <v>233.8</v>
      </c>
    </row>
    <row r="11">
      <c r="A11" s="4" t="inlineStr">
        <is>
          <t>Germany [Member]</t>
        </is>
      </c>
    </row>
    <row r="12">
      <c r="A12" s="3" t="inlineStr">
        <is>
          <t>Revenues from External Customers and Long-Lived Assets [Line Items]</t>
        </is>
      </c>
    </row>
    <row r="13">
      <c r="A13" s="4" t="inlineStr">
        <is>
          <t>Net sales</t>
        </is>
      </c>
      <c r="B13" s="7" t="n">
        <v>44.1</v>
      </c>
      <c r="C13" s="7" t="n">
        <v>54.9</v>
      </c>
      <c r="D13" s="7" t="n">
        <v>140.7</v>
      </c>
      <c r="E13" s="7" t="n">
        <v>173.9</v>
      </c>
    </row>
    <row r="14">
      <c r="A14" s="4" t="inlineStr">
        <is>
          <t>China [Member]</t>
        </is>
      </c>
    </row>
    <row r="15">
      <c r="A15" s="3" t="inlineStr">
        <is>
          <t>Revenues from External Customers and Long-Lived Assets [Line Items]</t>
        </is>
      </c>
    </row>
    <row r="16">
      <c r="A16" s="4" t="inlineStr">
        <is>
          <t>Net sales</t>
        </is>
      </c>
      <c r="B16" s="7" t="n">
        <v>56.5</v>
      </c>
      <c r="C16" s="7" t="n">
        <v>35.1</v>
      </c>
      <c r="D16" s="7" t="n">
        <v>150.1</v>
      </c>
      <c r="E16" s="7" t="n">
        <v>105.8</v>
      </c>
    </row>
    <row r="17">
      <c r="A17" s="4" t="inlineStr">
        <is>
          <t>Asia And Other (Excluding China) [Member]</t>
        </is>
      </c>
    </row>
    <row r="18">
      <c r="A18" s="3" t="inlineStr">
        <is>
          <t>Revenues from External Customers and Long-Lived Assets [Line Items]</t>
        </is>
      </c>
    </row>
    <row r="19">
      <c r="A19" s="4" t="inlineStr">
        <is>
          <t>Net sales</t>
        </is>
      </c>
      <c r="B19" s="6" t="n">
        <v>38.2</v>
      </c>
      <c r="C19" s="6" t="n">
        <v>29.3</v>
      </c>
      <c r="D19" s="6" t="n">
        <v>85.8</v>
      </c>
      <c r="E19" s="6" t="n">
        <v>84.4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Derivative Financial Instruments - Additional Information (Detail) - USD ($)</t>
        </is>
      </c>
      <c r="B1" s="2" t="inlineStr">
        <is>
          <t>1 Months Ended</t>
        </is>
      </c>
      <c r="D1" s="2" t="inlineStr">
        <is>
          <t>3 Months Ended</t>
        </is>
      </c>
      <c r="H1" s="2" t="inlineStr">
        <is>
          <t>9 Months Ended</t>
        </is>
      </c>
      <c r="J1" s="2" t="inlineStr">
        <is>
          <t>12 Months Ended</t>
        </is>
      </c>
    </row>
    <row r="2">
      <c r="B2" s="2" t="inlineStr">
        <is>
          <t>Dec. 31, 2018</t>
        </is>
      </c>
      <c r="C2" s="2" t="inlineStr">
        <is>
          <t>Jan. 31, 2017</t>
        </is>
      </c>
      <c r="D2" s="2" t="inlineStr">
        <is>
          <t>Sep. 30, 2020</t>
        </is>
      </c>
      <c r="E2" s="2" t="inlineStr">
        <is>
          <t>Jun. 30, 2020</t>
        </is>
      </c>
      <c r="F2" s="2" t="inlineStr">
        <is>
          <t>Mar. 31, 2020</t>
        </is>
      </c>
      <c r="G2" s="2" t="inlineStr">
        <is>
          <t>Sep. 30, 2019</t>
        </is>
      </c>
      <c r="H2" s="2" t="inlineStr">
        <is>
          <t>Sep. 30, 2020</t>
        </is>
      </c>
      <c r="I2" s="2" t="inlineStr">
        <is>
          <t>Sep. 30, 2019</t>
        </is>
      </c>
      <c r="J2" s="2" t="inlineStr">
        <is>
          <t>Dec. 31, 2019</t>
        </is>
      </c>
      <c r="K2" s="2" t="inlineStr">
        <is>
          <t>Dec. 31, 2023</t>
        </is>
      </c>
    </row>
    <row r="3">
      <c r="A3" s="4" t="inlineStr">
        <is>
          <t>Cross Currency Interest Rate Swap [Member]</t>
        </is>
      </c>
    </row>
    <row r="4">
      <c r="A4" s="3" t="inlineStr">
        <is>
          <t>Derivative [Line Items]</t>
        </is>
      </c>
    </row>
    <row r="5">
      <c r="A5" s="4" t="inlineStr">
        <is>
          <t>Derivative, term of contract</t>
        </is>
      </c>
      <c r="B5" s="4" t="inlineStr">
        <is>
          <t>5 years</t>
        </is>
      </c>
    </row>
    <row r="6">
      <c r="A6" s="4" t="inlineStr">
        <is>
          <t>Notional Amount</t>
        </is>
      </c>
      <c r="B6" s="11" t="n">
        <v>600000000</v>
      </c>
    </row>
    <row r="7">
      <c r="A7" s="4" t="inlineStr">
        <is>
          <t>Fixed Rate</t>
        </is>
      </c>
      <c r="B7" s="4" t="inlineStr">
        <is>
          <t>4.8255%</t>
        </is>
      </c>
    </row>
    <row r="8">
      <c r="A8" s="4" t="inlineStr">
        <is>
          <t>Proceeds from cross-currency interest rate swaps upon termination</t>
        </is>
      </c>
      <c r="F8" s="11" t="n">
        <v>56200000</v>
      </c>
    </row>
    <row r="9">
      <c r="A9" s="4" t="inlineStr">
        <is>
          <t>Paid termination fees</t>
        </is>
      </c>
      <c r="F9" s="5" t="n">
        <v>900000</v>
      </c>
    </row>
    <row r="10">
      <c r="A10" s="4" t="inlineStr">
        <is>
          <t>Gain (loss) in AOCIL</t>
        </is>
      </c>
      <c r="H10" s="11" t="n">
        <v>31300000</v>
      </c>
      <c r="J10" s="11" t="n">
        <v>19800000</v>
      </c>
    </row>
    <row r="11">
      <c r="A11" s="4" t="inlineStr">
        <is>
          <t>AOCIL tax expense (benefit)</t>
        </is>
      </c>
      <c r="H11" s="5" t="n">
        <v>9900000</v>
      </c>
      <c r="J11" s="5" t="n">
        <v>3600000</v>
      </c>
    </row>
    <row r="12">
      <c r="A12" s="4" t="inlineStr">
        <is>
          <t>Cross Currency Interest Rate Swap [Member] | Interest Income [Member]</t>
        </is>
      </c>
    </row>
    <row r="13">
      <c r="A13" s="3" t="inlineStr">
        <is>
          <t>Derivative [Line Items]</t>
        </is>
      </c>
    </row>
    <row r="14">
      <c r="A14" s="4" t="inlineStr">
        <is>
          <t>Cumulative translation adjustment recognized net interest income (expense), net amount</t>
        </is>
      </c>
      <c r="F14" s="11" t="n">
        <v>3300000</v>
      </c>
    </row>
    <row r="15">
      <c r="A15" s="4" t="inlineStr">
        <is>
          <t>Cross Currency Interest Rate Swap [Member] | Forecast [Member]</t>
        </is>
      </c>
    </row>
    <row r="16">
      <c r="A16" s="3" t="inlineStr">
        <is>
          <t>Derivative [Line Items]</t>
        </is>
      </c>
    </row>
    <row r="17">
      <c r="A17" s="4" t="inlineStr">
        <is>
          <t>Notional Amount</t>
        </is>
      </c>
      <c r="K17" s="11" t="n">
        <v>360000000</v>
      </c>
    </row>
    <row r="18">
      <c r="A18" s="4" t="inlineStr">
        <is>
          <t>Cross Currency Interest Rate Swap [Member] | Euro [Member] | Minimum [Member]</t>
        </is>
      </c>
    </row>
    <row r="19">
      <c r="A19" s="3" t="inlineStr">
        <is>
          <t>Derivative [Line Items]</t>
        </is>
      </c>
    </row>
    <row r="20">
      <c r="A20" s="4" t="inlineStr">
        <is>
          <t>Variable Rate</t>
        </is>
      </c>
      <c r="B20" s="4" t="inlineStr">
        <is>
          <t>2.19%</t>
        </is>
      </c>
    </row>
    <row r="21">
      <c r="A21" s="4" t="inlineStr">
        <is>
          <t>Cross Currency Interest Rate Swap [Member] | Euro [Member] | Maximum [Member]</t>
        </is>
      </c>
    </row>
    <row r="22">
      <c r="A22" s="3" t="inlineStr">
        <is>
          <t>Derivative [Line Items]</t>
        </is>
      </c>
    </row>
    <row r="23">
      <c r="A23" s="4" t="inlineStr">
        <is>
          <t>Variable Rate</t>
        </is>
      </c>
      <c r="B23" s="4" t="inlineStr">
        <is>
          <t>2.315%</t>
        </is>
      </c>
    </row>
    <row r="24">
      <c r="A24" s="4" t="inlineStr">
        <is>
          <t>Interest Rate Swap [Member]</t>
        </is>
      </c>
    </row>
    <row r="25">
      <c r="A25" s="3" t="inlineStr">
        <is>
          <t>Derivative [Line Items]</t>
        </is>
      </c>
    </row>
    <row r="26">
      <c r="A26" s="4" t="inlineStr">
        <is>
          <t>Notional Amount</t>
        </is>
      </c>
      <c r="B26" s="11" t="n">
        <v>600000000</v>
      </c>
    </row>
    <row r="27">
      <c r="A27" s="4" t="inlineStr">
        <is>
          <t>Fixed Rate</t>
        </is>
      </c>
      <c r="B27" s="4" t="inlineStr">
        <is>
          <t>4.8255%</t>
        </is>
      </c>
    </row>
    <row r="28">
      <c r="A28" s="4" t="inlineStr">
        <is>
          <t>Paid termination fees</t>
        </is>
      </c>
      <c r="E28" s="11" t="n">
        <v>100000</v>
      </c>
    </row>
    <row r="29">
      <c r="A29" s="4" t="inlineStr">
        <is>
          <t>Gain (loss) in AOCIL</t>
        </is>
      </c>
      <c r="H29" s="5" t="n">
        <v>-11900000</v>
      </c>
      <c r="J29" s="5" t="n">
        <v>-9800000</v>
      </c>
    </row>
    <row r="30">
      <c r="A30" s="4" t="inlineStr">
        <is>
          <t>AOCIL tax expense (benefit)</t>
        </is>
      </c>
      <c r="H30" s="5" t="n">
        <v>-3800000</v>
      </c>
      <c r="J30" s="11" t="n">
        <v>-1700000</v>
      </c>
    </row>
    <row r="31">
      <c r="A31" s="4" t="inlineStr">
        <is>
          <t>Maturity date of interest rate swap</t>
        </is>
      </c>
      <c r="C31" s="4" t="inlineStr">
        <is>
          <t>Jan. 31,
		2020</t>
        </is>
      </c>
    </row>
    <row r="32">
      <c r="A32" s="4" t="inlineStr">
        <is>
          <t>Fair value of swap</t>
        </is>
      </c>
      <c r="E32" s="5" t="n">
        <v>34700000</v>
      </c>
    </row>
    <row r="33">
      <c r="A33" s="4" t="inlineStr">
        <is>
          <t>Net interest expense</t>
        </is>
      </c>
      <c r="E33" s="11" t="n">
        <v>100000</v>
      </c>
    </row>
    <row r="34">
      <c r="A34" s="4" t="inlineStr">
        <is>
          <t>Reclassification of AOCIL in to interest expense</t>
        </is>
      </c>
      <c r="D34" s="11" t="n">
        <v>3400000</v>
      </c>
      <c r="G34" s="11" t="n">
        <v>900000</v>
      </c>
      <c r="H34" s="5" t="n">
        <v>8200000</v>
      </c>
      <c r="I34" s="11" t="n">
        <v>1900000</v>
      </c>
    </row>
    <row r="35">
      <c r="A35" s="4" t="inlineStr">
        <is>
          <t>Non cash interest expense related to termination of interest rate swap</t>
        </is>
      </c>
      <c r="D35" s="11" t="n">
        <v>3400000</v>
      </c>
      <c r="H35" s="11" t="n">
        <v>5600000</v>
      </c>
    </row>
  </sheetData>
  <mergeCells count="4">
    <mergeCell ref="A1:A2"/>
    <mergeCell ref="B1:C1"/>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ummary of Impact of Cross-Currency Swaps to AOCIL and Consolidated Statements of Operations (Detail) - USD ($) $ in Millions</t>
        </is>
      </c>
      <c r="B1" s="2" t="inlineStr">
        <is>
          <t>9 Months Ended</t>
        </is>
      </c>
      <c r="C1" s="2" t="inlineStr">
        <is>
          <t>12 Months Ended</t>
        </is>
      </c>
    </row>
    <row r="2">
      <c r="B2" s="2" t="inlineStr">
        <is>
          <t>Sep. 30, 2020</t>
        </is>
      </c>
      <c r="C2" s="2" t="inlineStr">
        <is>
          <t>Dec. 31, 2019</t>
        </is>
      </c>
    </row>
    <row r="3">
      <c r="A3" s="4" t="inlineStr">
        <is>
          <t>Cross Currency Interest Rate Swap [Member]</t>
        </is>
      </c>
    </row>
    <row r="4">
      <c r="A4" s="3" t="inlineStr">
        <is>
          <t>Derivative [Line Items]</t>
        </is>
      </c>
    </row>
    <row r="5">
      <c r="A5" s="4" t="inlineStr">
        <is>
          <t>Gain/(Loss) Recognized in AOCI</t>
        </is>
      </c>
      <c r="B5" s="6" t="n">
        <v>31.3</v>
      </c>
      <c r="C5" s="6" t="n">
        <v>1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Fair Value Level 2 Inputs of Company's Derivatives (Detail) - Level 2 [Member] $ in Millions</t>
        </is>
      </c>
      <c r="B1" s="2" t="inlineStr">
        <is>
          <t>Dec. 31, 2019USD ($)</t>
        </is>
      </c>
    </row>
    <row r="2">
      <c r="A2" s="3" t="inlineStr">
        <is>
          <t>Derivative [Line Items]</t>
        </is>
      </c>
    </row>
    <row r="3">
      <c r="A3" s="4" t="inlineStr">
        <is>
          <t>Derivative liability (assets)</t>
        </is>
      </c>
      <c r="B3" s="11" t="n">
        <v>4</v>
      </c>
    </row>
    <row r="4">
      <c r="A4" s="4" t="inlineStr">
        <is>
          <t>Designated as Hedging Instruments [Member] | Other Long-Term (Assets) [Member] | Cross Currency Swap Agreements [Member]</t>
        </is>
      </c>
    </row>
    <row r="5">
      <c r="A5" s="3" t="inlineStr">
        <is>
          <t>Derivative [Line Items]</t>
        </is>
      </c>
    </row>
    <row r="6">
      <c r="A6" s="4" t="inlineStr">
        <is>
          <t>Derivative assets</t>
        </is>
      </c>
      <c r="B6" s="5" t="n">
        <v>-15</v>
      </c>
    </row>
    <row r="7">
      <c r="A7" s="4" t="inlineStr">
        <is>
          <t>Designated as Hedging Instruments [Member] | Other Long-Term (Assets) [Member] | Interest Rate Swap Agreement [Member]</t>
        </is>
      </c>
    </row>
    <row r="8">
      <c r="A8" s="3" t="inlineStr">
        <is>
          <t>Derivative [Line Items]</t>
        </is>
      </c>
    </row>
    <row r="9">
      <c r="A9" s="4" t="inlineStr">
        <is>
          <t>Derivative assets</t>
        </is>
      </c>
      <c r="B9" s="5" t="n">
        <v>0</v>
      </c>
    </row>
    <row r="10">
      <c r="A10" s="4" t="inlineStr">
        <is>
          <t>Designated as Hedging Instruments [Member] | Other Long-Term Liabilities [Member] | Interest Rate Swap Agreement [Member]</t>
        </is>
      </c>
    </row>
    <row r="11">
      <c r="A11" s="3" t="inlineStr">
        <is>
          <t>Derivative [Line Items]</t>
        </is>
      </c>
    </row>
    <row r="12">
      <c r="A12" s="4" t="inlineStr">
        <is>
          <t>Derivative liability</t>
        </is>
      </c>
      <c r="B12" s="11"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0</t>
        </is>
      </c>
      <c r="C1" s="2" t="inlineStr">
        <is>
          <t>Dec. 31, 2019</t>
        </is>
      </c>
    </row>
    <row r="2">
      <c r="A2" s="3" t="inlineStr">
        <is>
          <t>Commitments And Contingencies Disclosure [Abstract]</t>
        </is>
      </c>
    </row>
    <row r="3">
      <c r="A3" s="4" t="inlineStr">
        <is>
          <t>Loss contingency accrual</t>
        </is>
      </c>
      <c r="B3" s="11" t="n">
        <v>0</v>
      </c>
      <c r="C3" s="11"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 / shares</t>
        </is>
      </c>
      <c r="B1" s="2" t="inlineStr">
        <is>
          <t>Oct. 21, 2020</t>
        </is>
      </c>
      <c r="C1" s="2" t="inlineStr">
        <is>
          <t>Sep. 30, 2020</t>
        </is>
      </c>
      <c r="D1" s="2" t="inlineStr">
        <is>
          <t>Sep. 30, 2019</t>
        </is>
      </c>
      <c r="E1" s="2" t="inlineStr">
        <is>
          <t>Sep. 30, 2020</t>
        </is>
      </c>
      <c r="F1" s="2" t="inlineStr">
        <is>
          <t>Sep. 30, 2019</t>
        </is>
      </c>
    </row>
    <row r="2">
      <c r="A2" s="3" t="inlineStr">
        <is>
          <t>Subsequent Event [Line Items]</t>
        </is>
      </c>
    </row>
    <row r="3">
      <c r="A3" s="4" t="inlineStr">
        <is>
          <t>Cash dividends declared (in USD per share)</t>
        </is>
      </c>
      <c r="C3" s="9" t="n">
        <v>0.04</v>
      </c>
      <c r="D3" s="9" t="n">
        <v>0.17</v>
      </c>
      <c r="E3" s="9" t="n">
        <v>0.25</v>
      </c>
      <c r="F3" s="9" t="n">
        <v>0.51</v>
      </c>
    </row>
    <row r="4">
      <c r="A4" s="4" t="inlineStr">
        <is>
          <t>Subsequent Event [Member]</t>
        </is>
      </c>
    </row>
    <row r="5">
      <c r="A5" s="3" t="inlineStr">
        <is>
          <t>Subsequent Event [Line Items]</t>
        </is>
      </c>
    </row>
    <row r="6">
      <c r="A6" s="4" t="inlineStr">
        <is>
          <t>Cash dividends declared (in USD per share)</t>
        </is>
      </c>
      <c r="B6" s="9" t="n">
        <v>0.06</v>
      </c>
    </row>
    <row r="7">
      <c r="A7" s="4" t="inlineStr">
        <is>
          <t>Dividend declaration date</t>
        </is>
      </c>
      <c r="B7" s="4" t="inlineStr">
        <is>
          <t>Oct. 21,
		2020</t>
        </is>
      </c>
    </row>
    <row r="8">
      <c r="A8" s="4" t="inlineStr">
        <is>
          <t>Dividend payable date</t>
        </is>
      </c>
      <c r="B8" s="4" t="inlineStr">
        <is>
          <t>Jan. 5,
		2021</t>
        </is>
      </c>
    </row>
    <row r="9">
      <c r="A9" s="4" t="inlineStr">
        <is>
          <t>Dividend record date</t>
        </is>
      </c>
      <c r="B9" s="4" t="inlineStr">
        <is>
          <t>Dec. 18,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 USD ($) shares in Millions, $ in Million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Dec. 31, 2018</t>
        </is>
      </c>
      <c r="B2" s="6" t="n">
        <v>1848.2</v>
      </c>
      <c r="C2" s="6" t="n">
        <v>0.1</v>
      </c>
      <c r="D2" s="6" t="n">
        <v>1687.1</v>
      </c>
      <c r="E2" s="6" t="n">
        <v>232.6</v>
      </c>
      <c r="F2" s="6" t="n">
        <v>-71.59999999999999</v>
      </c>
    </row>
    <row r="3">
      <c r="A3" s="4" t="inlineStr">
        <is>
          <t>Beginning balance (in shares) at Dec. 31, 2018</t>
        </is>
      </c>
      <c r="C3" s="7" t="n">
        <v>64.2</v>
      </c>
    </row>
    <row r="4">
      <c r="A4" s="3" t="inlineStr">
        <is>
          <t>Increase (Decrease) in Stockholders' Equity [Roll Forward]</t>
        </is>
      </c>
    </row>
    <row r="5">
      <c r="A5" s="4" t="inlineStr">
        <is>
          <t>Stock-based compensation and vesting of restricted stock, net of withholdings</t>
        </is>
      </c>
      <c r="B5" s="7" t="n">
        <v>6.2</v>
      </c>
      <c r="D5" s="7" t="n">
        <v>6.2</v>
      </c>
    </row>
    <row r="6">
      <c r="A6" s="4" t="inlineStr">
        <is>
          <t>Stock-based compensation and vesting of restricted stock, net of withholdings, (in shares)</t>
        </is>
      </c>
      <c r="C6" s="7" t="n">
        <v>0.3</v>
      </c>
    </row>
    <row r="7">
      <c r="A7" s="4" t="inlineStr">
        <is>
          <t>Net income (loss)</t>
        </is>
      </c>
      <c r="B7" s="7" t="n">
        <v>89.90000000000001</v>
      </c>
      <c r="E7" s="7" t="n">
        <v>89.90000000000001</v>
      </c>
    </row>
    <row r="8">
      <c r="A8" s="4" t="inlineStr">
        <is>
          <t>Dividends declared</t>
        </is>
      </c>
      <c r="B8" s="7" t="n">
        <v>-33.2</v>
      </c>
      <c r="E8" s="7" t="n">
        <v>-33.2</v>
      </c>
    </row>
    <row r="9">
      <c r="A9" s="4" t="inlineStr">
        <is>
          <t>Change in fair value of derivative financial instruments, net of tax</t>
        </is>
      </c>
      <c r="B9" s="5" t="n">
        <v>23</v>
      </c>
      <c r="F9" s="5" t="n">
        <v>23</v>
      </c>
    </row>
    <row r="10">
      <c r="A10" s="4" t="inlineStr">
        <is>
          <t>Minimum pension adjustment, net of tax</t>
        </is>
      </c>
      <c r="B10" s="7" t="n">
        <v>-0.3</v>
      </c>
      <c r="F10" s="7" t="n">
        <v>-0.3</v>
      </c>
    </row>
    <row r="11">
      <c r="A11" s="4" t="inlineStr">
        <is>
          <t>Cumulative foreign currency translation adjustment</t>
        </is>
      </c>
      <c r="B11" s="7" t="n">
        <v>-66.3</v>
      </c>
      <c r="F11" s="7" t="n">
        <v>-66.3</v>
      </c>
    </row>
    <row r="12">
      <c r="A12" s="4" t="inlineStr">
        <is>
          <t>Ending balance at Sep. 30, 2019</t>
        </is>
      </c>
      <c r="B12" s="7" t="n">
        <v>1867.5</v>
      </c>
      <c r="C12" s="6" t="n">
        <v>0.1</v>
      </c>
      <c r="D12" s="7" t="n">
        <v>1693.3</v>
      </c>
      <c r="E12" s="7" t="n">
        <v>289.3</v>
      </c>
      <c r="F12" s="7" t="n">
        <v>-115.2</v>
      </c>
    </row>
    <row r="13">
      <c r="A13" s="4" t="inlineStr">
        <is>
          <t>Ending balance (in shares) at Sep. 30, 2019</t>
        </is>
      </c>
      <c r="C13" s="7" t="n">
        <v>64.5</v>
      </c>
    </row>
    <row r="14">
      <c r="A14" s="4" t="inlineStr">
        <is>
          <t>Beginning balance at Jun. 30, 2019</t>
        </is>
      </c>
      <c r="B14" s="7" t="n">
        <v>1884.4</v>
      </c>
      <c r="C14" s="6" t="n">
        <v>0.1</v>
      </c>
      <c r="D14" s="7" t="n">
        <v>1691.8</v>
      </c>
      <c r="E14" s="7" t="n">
        <v>274.5</v>
      </c>
      <c r="F14" s="5" t="n">
        <v>-82</v>
      </c>
    </row>
    <row r="15">
      <c r="A15" s="4" t="inlineStr">
        <is>
          <t>Beginning balance (in shares) at Jun. 30, 2019</t>
        </is>
      </c>
      <c r="C15" s="7" t="n">
        <v>64.3</v>
      </c>
    </row>
    <row r="16">
      <c r="A16" s="3" t="inlineStr">
        <is>
          <t>Increase (Decrease) in Stockholders' Equity [Roll Forward]</t>
        </is>
      </c>
    </row>
    <row r="17">
      <c r="A17" s="4" t="inlineStr">
        <is>
          <t>Stock-based compensation and vesting of restricted stock, net of withholdings</t>
        </is>
      </c>
      <c r="B17" s="7" t="n">
        <v>1.5</v>
      </c>
      <c r="D17" s="7" t="n">
        <v>1.5</v>
      </c>
    </row>
    <row r="18">
      <c r="A18" s="4" t="inlineStr">
        <is>
          <t>Stock-based compensation and vesting of restricted stock, net of withholdings, (in shares)</t>
        </is>
      </c>
      <c r="C18" s="7" t="n">
        <v>0.2</v>
      </c>
    </row>
    <row r="19">
      <c r="A19" s="4" t="inlineStr">
        <is>
          <t>Net income (loss)</t>
        </is>
      </c>
      <c r="B19" s="7" t="n">
        <v>25.7</v>
      </c>
      <c r="E19" s="7" t="n">
        <v>25.7</v>
      </c>
    </row>
    <row r="20">
      <c r="A20" s="4" t="inlineStr">
        <is>
          <t>Dividends declared</t>
        </is>
      </c>
      <c r="B20" s="7" t="n">
        <v>-10.9</v>
      </c>
      <c r="E20" s="7" t="n">
        <v>-10.9</v>
      </c>
    </row>
    <row r="21">
      <c r="A21" s="4" t="inlineStr">
        <is>
          <t>Change in fair value of derivative financial instruments, net of tax</t>
        </is>
      </c>
      <c r="B21" s="7" t="n">
        <v>25.5</v>
      </c>
      <c r="F21" s="7" t="n">
        <v>25.5</v>
      </c>
    </row>
    <row r="22">
      <c r="A22" s="4" t="inlineStr">
        <is>
          <t>Cumulative foreign currency translation adjustment</t>
        </is>
      </c>
      <c r="B22" s="7" t="n">
        <v>-58.7</v>
      </c>
      <c r="F22" s="7" t="n">
        <v>-58.7</v>
      </c>
    </row>
    <row r="23">
      <c r="A23" s="4" t="inlineStr">
        <is>
          <t>Ending balance at Sep. 30, 2019</t>
        </is>
      </c>
      <c r="B23" s="7" t="n">
        <v>1867.5</v>
      </c>
      <c r="C23" s="6" t="n">
        <v>0.1</v>
      </c>
      <c r="D23" s="7" t="n">
        <v>1693.3</v>
      </c>
      <c r="E23" s="7" t="n">
        <v>289.3</v>
      </c>
      <c r="F23" s="7" t="n">
        <v>-115.2</v>
      </c>
    </row>
    <row r="24">
      <c r="A24" s="4" t="inlineStr">
        <is>
          <t>Ending balance (in shares) at Sep. 30, 2019</t>
        </is>
      </c>
      <c r="C24" s="7" t="n">
        <v>64.5</v>
      </c>
    </row>
    <row r="25">
      <c r="A25" s="4" t="inlineStr">
        <is>
          <t>Beginning balance at Dec. 31, 2019</t>
        </is>
      </c>
      <c r="B25" s="7" t="n">
        <v>1922.3</v>
      </c>
      <c r="C25" s="6" t="n">
        <v>0.1</v>
      </c>
      <c r="D25" s="7" t="n">
        <v>1696.7</v>
      </c>
      <c r="E25" s="7" t="n">
        <v>315.4</v>
      </c>
      <c r="F25" s="7" t="n">
        <v>-89.90000000000001</v>
      </c>
    </row>
    <row r="26">
      <c r="A26" s="4" t="inlineStr">
        <is>
          <t>Beginning balance (in shares) at Dec. 31, 2019</t>
        </is>
      </c>
      <c r="C26" s="7" t="n">
        <v>64.2</v>
      </c>
    </row>
    <row r="27">
      <c r="A27" s="3" t="inlineStr">
        <is>
          <t>Increase (Decrease) in Stockholders' Equity [Roll Forward]</t>
        </is>
      </c>
    </row>
    <row r="28">
      <c r="A28" s="4" t="inlineStr">
        <is>
          <t>Stock-based compensation and vesting of restricted stock, net of withholdings</t>
        </is>
      </c>
      <c r="B28" s="7" t="n">
        <v>6.4</v>
      </c>
      <c r="D28" s="7" t="n">
        <v>6.4</v>
      </c>
    </row>
    <row r="29">
      <c r="A29" s="4" t="inlineStr">
        <is>
          <t>Stock-based compensation and vesting of restricted stock, net of withholdings, (in shares)</t>
        </is>
      </c>
      <c r="C29" s="7" t="n">
        <v>0.5</v>
      </c>
    </row>
    <row r="30">
      <c r="A30" s="4" t="inlineStr">
        <is>
          <t>Net income (loss)</t>
        </is>
      </c>
      <c r="B30" s="7" t="n">
        <v>-56.7</v>
      </c>
      <c r="E30" s="7" t="n">
        <v>-56.7</v>
      </c>
    </row>
    <row r="31">
      <c r="A31" s="4" t="inlineStr">
        <is>
          <t>Dividends declared</t>
        </is>
      </c>
      <c r="B31" s="7" t="n">
        <v>-16.4</v>
      </c>
      <c r="E31" s="7" t="n">
        <v>-16.4</v>
      </c>
    </row>
    <row r="32">
      <c r="A32" s="4" t="inlineStr">
        <is>
          <t>Change in fair value of derivative financial instruments, net of tax</t>
        </is>
      </c>
      <c r="B32" s="7" t="n">
        <v>19.3</v>
      </c>
      <c r="F32" s="7" t="n">
        <v>19.3</v>
      </c>
    </row>
    <row r="33">
      <c r="A33" s="4" t="inlineStr">
        <is>
          <t>Non-cash amortization of interest rate swap expense, net of tax</t>
        </is>
      </c>
      <c r="B33" s="7" t="n">
        <v>4.3</v>
      </c>
      <c r="F33" s="7" t="n">
        <v>4.3</v>
      </c>
    </row>
    <row r="34">
      <c r="A34" s="4" t="inlineStr">
        <is>
          <t>Minimum pension adjustment, net of tax</t>
        </is>
      </c>
      <c r="B34" s="7" t="n">
        <v>0.1</v>
      </c>
      <c r="F34" s="7" t="n">
        <v>0.1</v>
      </c>
    </row>
    <row r="35">
      <c r="A35" s="4" t="inlineStr">
        <is>
          <t>Cumulative foreign currency translation adjustment</t>
        </is>
      </c>
      <c r="B35" s="7" t="n">
        <v>16.5</v>
      </c>
      <c r="F35" s="7" t="n">
        <v>16.5</v>
      </c>
    </row>
    <row r="36">
      <c r="A36" s="4" t="inlineStr">
        <is>
          <t>Ending balance at Sep. 30, 2020</t>
        </is>
      </c>
      <c r="B36" s="7" t="n">
        <v>1895.8</v>
      </c>
      <c r="C36" s="6" t="n">
        <v>0.1</v>
      </c>
      <c r="D36" s="7" t="n">
        <v>1703.1</v>
      </c>
      <c r="E36" s="7" t="n">
        <v>242.3</v>
      </c>
      <c r="F36" s="7" t="n">
        <v>-49.7</v>
      </c>
    </row>
    <row r="37">
      <c r="A37" s="4" t="inlineStr">
        <is>
          <t>Ending balance (in shares) at Sep. 30, 2020</t>
        </is>
      </c>
      <c r="C37" s="7" t="n">
        <v>64.7</v>
      </c>
    </row>
    <row r="38">
      <c r="A38" s="4" t="inlineStr">
        <is>
          <t>Beginning balance at Jun. 30, 2020</t>
        </is>
      </c>
      <c r="B38" s="7" t="n">
        <v>1808.5</v>
      </c>
      <c r="C38" s="6" t="n">
        <v>0.1</v>
      </c>
      <c r="D38" s="7" t="n">
        <v>1701.8</v>
      </c>
      <c r="E38" s="7" t="n">
        <v>206.7</v>
      </c>
      <c r="F38" s="7" t="n">
        <v>-100.1</v>
      </c>
    </row>
    <row r="39">
      <c r="A39" s="4" t="inlineStr">
        <is>
          <t>Beginning balance (in shares) at Jun. 30, 2020</t>
        </is>
      </c>
      <c r="C39" s="7" t="n">
        <v>64.59999999999999</v>
      </c>
    </row>
    <row r="40">
      <c r="A40" s="3" t="inlineStr">
        <is>
          <t>Increase (Decrease) in Stockholders' Equity [Roll Forward]</t>
        </is>
      </c>
    </row>
    <row r="41">
      <c r="A41" s="4" t="inlineStr">
        <is>
          <t>Stock-based compensation and vesting of restricted stock, net of withholdings</t>
        </is>
      </c>
      <c r="B41" s="7" t="n">
        <v>1.3</v>
      </c>
      <c r="D41" s="7" t="n">
        <v>1.3</v>
      </c>
    </row>
    <row r="42">
      <c r="A42" s="4" t="inlineStr">
        <is>
          <t>Stock-based compensation and vesting of restricted stock, net of withholdings, (in shares)</t>
        </is>
      </c>
      <c r="C42" s="7" t="n">
        <v>0.1</v>
      </c>
    </row>
    <row r="43">
      <c r="A43" s="4" t="inlineStr">
        <is>
          <t>Net income (loss)</t>
        </is>
      </c>
      <c r="B43" s="7" t="n">
        <v>38.3</v>
      </c>
      <c r="E43" s="7" t="n">
        <v>38.3</v>
      </c>
    </row>
    <row r="44">
      <c r="A44" s="4" t="inlineStr">
        <is>
          <t>Dividends declared</t>
        </is>
      </c>
      <c r="B44" s="7" t="n">
        <v>-2.7</v>
      </c>
      <c r="E44" s="7" t="n">
        <v>-2.7</v>
      </c>
    </row>
    <row r="45">
      <c r="A45" s="4" t="inlineStr">
        <is>
          <t>Non-cash amortization of interest rate swap expense, net of tax</t>
        </is>
      </c>
      <c r="B45" s="7" t="n">
        <v>2.6</v>
      </c>
      <c r="F45" s="7" t="n">
        <v>2.6</v>
      </c>
    </row>
    <row r="46">
      <c r="A46" s="4" t="inlineStr">
        <is>
          <t>Minimum pension adjustment, net of tax</t>
        </is>
      </c>
      <c r="B46" s="7" t="n">
        <v>0.2</v>
      </c>
      <c r="F46" s="7" t="n">
        <v>0.2</v>
      </c>
    </row>
    <row r="47">
      <c r="A47" s="4" t="inlineStr">
        <is>
          <t>Cumulative foreign currency translation adjustment</t>
        </is>
      </c>
      <c r="B47" s="7" t="n">
        <v>47.6</v>
      </c>
      <c r="F47" s="7" t="n">
        <v>47.6</v>
      </c>
    </row>
    <row r="48">
      <c r="A48" s="4" t="inlineStr">
        <is>
          <t>Ending balance at Sep. 30, 2020</t>
        </is>
      </c>
      <c r="B48" s="6" t="n">
        <v>1895.8</v>
      </c>
      <c r="C48" s="6" t="n">
        <v>0.1</v>
      </c>
      <c r="D48" s="6" t="n">
        <v>1703.1</v>
      </c>
      <c r="E48" s="6" t="n">
        <v>242.3</v>
      </c>
      <c r="F48" s="6" t="n">
        <v>-49.7</v>
      </c>
    </row>
    <row r="49">
      <c r="A49" s="4" t="inlineStr">
        <is>
          <t>Ending balance (in shares) at Sep. 30, 2020</t>
        </is>
      </c>
      <c r="C49" s="7" t="n">
        <v>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 declared</t>
        </is>
      </c>
      <c r="B3" s="9" t="n">
        <v>0.04</v>
      </c>
      <c r="C3" s="9" t="n">
        <v>0.17</v>
      </c>
      <c r="D3" s="9" t="n">
        <v>0.25</v>
      </c>
      <c r="E3" s="9" t="n">
        <v>0.51</v>
      </c>
    </row>
    <row r="4">
      <c r="A4" s="4" t="inlineStr">
        <is>
          <t>Retained Earnings [Member]</t>
        </is>
      </c>
    </row>
    <row r="5">
      <c r="A5" s="4" t="inlineStr">
        <is>
          <t>Cash dividend declared</t>
        </is>
      </c>
      <c r="B5" s="9" t="n">
        <v>0.04</v>
      </c>
      <c r="C5" s="9" t="n">
        <v>0.17</v>
      </c>
      <c r="D5" s="9" t="n">
        <v>0.25</v>
      </c>
      <c r="E5" s="9" t="n">
        <v>0.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Headquartered in Braintree, Massachusetts, Altra Industrial Motion Corp. (the “Company,” “Altra,” “we,” or “our”) is a leading global designer, producer and marketer of a wide range of electro-mechanical power transmission and motion control products. The Company brings together strong brands with production facilities in seventeen countries. Altra’s leading brands include Ameridrives Couplings, Bauer Gear Motor, Bibby Turboflex, Boston Gear, Delroyd Worm Gear, Formsprag Clutch, Guardian Couplings, Huco, Industrial Clutch, Inertia Dynamics, Jacobs Vehicle Systems, Kilian Manufacturing, Kollmorgen, Lamiflex Couplings, Marland Clutch, Matrix, Nuttall Gear, Portescap, Stieber Clutch, Stromag, Svendborg Brakes, TB Wood’s, Thomson, Twiflex, Warner Electric, Warner Linear, and Wichita Clut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6:26Z</dcterms:created>
  <dcterms:modified xmlns:dcterms="http://purl.org/dc/terms/" xmlns:xsi="http://www.w3.org/2001/XMLSchema-instance" xsi:type="dcterms:W3CDTF">2020-10-28T16:36:26Z</dcterms:modified>
</cp:coreProperties>
</file>